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New and Pending Accounting Pron" sheetId="7" r:id="rId7"/>
    <s:sheet name="Real Estate" sheetId="8" r:id="rId8"/>
    <s:sheet name="Discontinued Operations" sheetId="9" r:id="rId9"/>
    <s:sheet name="Goodwill and Other Intangible A" sheetId="10" r:id="rId10"/>
    <s:sheet name="Equity" sheetId="11" r:id="rId11"/>
    <s:sheet name="Investment in Unconsolidated Ve" sheetId="12" r:id="rId12"/>
    <s:sheet name="Receivables" sheetId="13" r:id="rId13"/>
    <s:sheet name="Debt, net" sheetId="14" r:id="rId14"/>
    <s:sheet name="Fair Value" sheetId="15" r:id="rId15"/>
    <s:sheet name="Capital Stock" sheetId="16" r:id="rId16"/>
    <s:sheet name="Net Income (Loss) per Share" sheetId="17" r:id="rId17"/>
    <s:sheet name="Income Taxes" sheetId="18" r:id="rId18"/>
    <s:sheet name="Commitments and Contingencies" sheetId="19" r:id="rId19"/>
    <s:sheet name="Segment Information" sheetId="20" r:id="rId20"/>
    <s:sheet name="Share-Based and Long-Term Incen" sheetId="21" r:id="rId21"/>
    <s:sheet name="Basis of Presentation (Policies" sheetId="22" r:id="rId22"/>
    <s:sheet name="New and Pending Accounting Pr23" sheetId="23" r:id="rId23"/>
    <s:sheet name="Real Estate (Tables)" sheetId="24" r:id="rId24"/>
    <s:sheet name="Discontinued Operations (Tables" sheetId="25" r:id="rId25"/>
    <s:sheet name="Goodwill and Other Intangible26" sheetId="26" r:id="rId26"/>
    <s:sheet name="Equity (Tables)" sheetId="27" r:id="rId27"/>
    <s:sheet name="Investment in Unconsolidated 28" sheetId="28" r:id="rId28"/>
    <s:sheet name="Receivables (Tables)" sheetId="29" r:id="rId29"/>
    <s:sheet name="Debt (Tables)" sheetId="30" r:id="rId30"/>
    <s:sheet name="Fair Value (Tables)" sheetId="31" r:id="rId31"/>
    <s:sheet name="Net Income (Loss) per Share (Ta" sheetId="32" r:id="rId32"/>
    <s:sheet name="Commitments and Contingencies (" sheetId="33" r:id="rId33"/>
    <s:sheet name="Segment Information (Tables)" sheetId="34" r:id="rId34"/>
    <s:sheet name="Share-Based and Long-Term Inc35" sheetId="35" r:id="rId35"/>
    <s:sheet name="New and Pending Accounting Pr36" sheetId="36" r:id="rId36"/>
    <s:sheet name="Real Estate - Real Estate (Deta" sheetId="37" r:id="rId37"/>
    <s:sheet name="Real Estate - Additional Inform" sheetId="38" r:id="rId38"/>
    <s:sheet name="Discontinued Operations (Summar" sheetId="39" r:id="rId39"/>
    <s:sheet name="Discontinued Operations (Additi" sheetId="40" r:id="rId40"/>
    <s:sheet name="Discontinued Operations (Assets" sheetId="41" r:id="rId41"/>
    <s:sheet name="Discontinued Operations (Signif" sheetId="42" r:id="rId42"/>
    <s:sheet name="Goodwill and Other Intangible43" sheetId="43" r:id="rId43"/>
    <s:sheet name="Goodwill and Other Intangible44" sheetId="44" r:id="rId44"/>
    <s:sheet name="Equity - Reconciliation of Chan" sheetId="45" r:id="rId45"/>
    <s:sheet name="Equity - Additional Information" sheetId="46" r:id="rId46"/>
    <s:sheet name="Investment in Unconsolidated 47" sheetId="47" r:id="rId47"/>
    <s:sheet name="Investment in Unconsolidated 48" sheetId="48" r:id="rId48"/>
    <s:sheet name="Investment in Unconsolidated 49" sheetId="49" r:id="rId49"/>
    <s:sheet name="Investment in Unconsolidated 50" sheetId="50" r:id="rId50"/>
    <s:sheet name="Receivables - Receivables (Deta" sheetId="51" r:id="rId51"/>
    <s:sheet name="Receivables - Additional Inform" sheetId="52" r:id="rId52"/>
    <s:sheet name="Debt, net - Schedule of Debt (D" sheetId="53" r:id="rId53"/>
    <s:sheet name="Debt, net - Additional Informat" sheetId="54" r:id="rId54"/>
    <s:sheet name="Fair Value - Additional Informa" sheetId="55" r:id="rId55"/>
    <s:sheet name="Fair Value Disclosures, Non-rec" sheetId="56" r:id="rId56"/>
    <s:sheet name="Fair Value - Information About " sheetId="57" r:id="rId57"/>
    <s:sheet name="Capital Stock - Additional Info" sheetId="58" r:id="rId58"/>
    <s:sheet name="Net Income (Loss) per Share - E" sheetId="59" r:id="rId59"/>
    <s:sheet name="Net Income (Loss) per Share - A" sheetId="60" r:id="rId60"/>
    <s:sheet name="Income Taxes - Additional Infor" sheetId="61" r:id="rId61"/>
    <s:sheet name="Commitments and Contingencies -" sheetId="62" r:id="rId62"/>
    <s:sheet name="Commitments and Contingencies63" sheetId="63" r:id="rId63"/>
    <s:sheet name="Commitments and Contingencies64" sheetId="64" r:id="rId64"/>
    <s:sheet name="Commitments and Contingencies65" sheetId="65" r:id="rId65"/>
    <s:sheet name="Segment Information - Additiona" sheetId="66" r:id="rId66"/>
    <s:sheet name="Segment Information - Assets Al" sheetId="67" r:id="rId67"/>
    <s:sheet name="Segment Information - Segment R" sheetId="68" r:id="rId68"/>
    <s:sheet name="Share-Based and Long-Term Inc69" sheetId="69" r:id="rId69"/>
    <s:sheet name="Share-Based and Long-Term Inc70" sheetId="70" r:id="rId70"/>
    <s:sheet name="Share-Based and Long-Term Inc71" sheetId="71" r:id="rId71"/>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6</t>
  </si>
  <si>
    <t>Nov. 03, 2016</t>
  </si>
  <si>
    <t>Document Type</t>
  </si>
  <si>
    <t>10-Q</t>
  </si>
  <si>
    <t>Amendment Flag</t>
  </si>
  <si>
    <t>false</t>
  </si>
  <si>
    <t>Document Period End Date</t>
  </si>
  <si>
    <t>Sep. 30,
		2016</t>
  </si>
  <si>
    <t>Document Fiscal Year Focus</t>
  </si>
  <si>
    <t>Document Fiscal Period Focus</t>
  </si>
  <si>
    <t>Q3</t>
  </si>
  <si>
    <t>Trading Symbol</t>
  </si>
  <si>
    <t>FOR</t>
  </si>
  <si>
    <t>Entity Registrant Name</t>
  </si>
  <si>
    <t>FORESTAR GROU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cash equivalents</t>
  </si>
  <si>
    <t>Real estate, net</t>
  </si>
  <si>
    <t>Assets of discontinued operations</t>
  </si>
  <si>
    <t>Assets held for sale</t>
  </si>
  <si>
    <t>Investment in unconsolidated ventures</t>
  </si>
  <si>
    <t>Timber</t>
  </si>
  <si>
    <t>Receivables, net</t>
  </si>
  <si>
    <t>Income taxes receivable</t>
  </si>
  <si>
    <t>Prepaid expenses</t>
  </si>
  <si>
    <t>Property and equipment, net</t>
  </si>
  <si>
    <t>Goodwill and other intangible assets</t>
  </si>
  <si>
    <t>Other assets</t>
  </si>
  <si>
    <t>TOTAL ASSETS</t>
  </si>
  <si>
    <t>LIABILITIES AND EQUITY</t>
  </si>
  <si>
    <t>Accounts payable</t>
  </si>
  <si>
    <t>Accrued employee compensation and benefits</t>
  </si>
  <si>
    <t>Accrued property taxes</t>
  </si>
  <si>
    <t>Accrued interest</t>
  </si>
  <si>
    <t>Deferred tax liability, net</t>
  </si>
  <si>
    <t>Earnest money deposits</t>
  </si>
  <si>
    <t>Other accrued expenses</t>
  </si>
  <si>
    <t>Liabilities of discontinued operations</t>
  </si>
  <si>
    <t>Other liabilities</t>
  </si>
  <si>
    <t>Debt, net</t>
  </si>
  <si>
    <t>TOTAL LIABILITIES</t>
  </si>
  <si>
    <t>COMMITMENTS AND CONTINGENCIES</t>
  </si>
  <si>
    <t xml:space="preserve"> </t>
  </si>
  <si>
    <t>Forestar Group Inc. shareholders’ equity:</t>
  </si>
  <si>
    <t>Common stock, par value $1.00 per share, 200,000,000 authorized shares, 36,946,603 issued at third quarter-end 2016 and year-end 2015</t>
  </si>
  <si>
    <t>Additional paid-in capital</t>
  </si>
  <si>
    <t>Accumulated deficit</t>
  </si>
  <si>
    <t>Treasury stock, at cost, 3,224,373 shares at third quarter-end 2016 and 3,203,768 shares at year-end 2015</t>
  </si>
  <si>
    <t>Total Forestar Group Inc. share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common shares (in shares)</t>
  </si>
  <si>
    <t>Consolidated Statements of Income (Loss) and Comprehensive Income (Loss) - USD ($) shares in Thousands, $ in Thousands</t>
  </si>
  <si>
    <t>3 Months Ended</t>
  </si>
  <si>
    <t>Sep. 30, 2015</t>
  </si>
  <si>
    <t>REVENUES</t>
  </si>
  <si>
    <t>Real estate sales and other</t>
  </si>
  <si>
    <t>Commercial and income producing properties</t>
  </si>
  <si>
    <t>Real estate</t>
  </si>
  <si>
    <t>Mineral resources</t>
  </si>
  <si>
    <t>Other</t>
  </si>
  <si>
    <t>Total revenues</t>
  </si>
  <si>
    <t>COSTS AND EXPENSES</t>
  </si>
  <si>
    <t>Cost of real estate sales and other</t>
  </si>
  <si>
    <t>Cost of commercial and income producing properties</t>
  </si>
  <si>
    <t>Cost of mineral resources</t>
  </si>
  <si>
    <t>Cost of other</t>
  </si>
  <si>
    <t>Other operating expenses</t>
  </si>
  <si>
    <t>General and administrative</t>
  </si>
  <si>
    <t>Total expenses</t>
  </si>
  <si>
    <t>GAIN ON SALE OF ASSETS</t>
  </si>
  <si>
    <t>OPERATING INCOME (LOSS)</t>
  </si>
  <si>
    <t>Equity in earnings of unconsolidated ventures</t>
  </si>
  <si>
    <t>Interest expense</t>
  </si>
  <si>
    <t>Loss on extinguishment of debt, net</t>
  </si>
  <si>
    <t>Other non-operating income</t>
  </si>
  <si>
    <t>INCOME (LOSS) FROM CONTINUING OPERATIONS BEFORE TAXES</t>
  </si>
  <si>
    <t>Income tax benefit (expense)</t>
  </si>
  <si>
    <t>NET INCOME (LOSS) FROM CONTINUING OPERATIONS</t>
  </si>
  <si>
    <t>LOSS FROM DISCONTINUED OPERATIONS, NET OF TAXES</t>
  </si>
  <si>
    <t>CONSOLIDATED NET INCOME (LOSS)</t>
  </si>
  <si>
    <t>Less: Net (income) loss attributable to noncontrolling interests</t>
  </si>
  <si>
    <t>NET INCOME (LOSS) ATTRIBUTABLE TO FORESTAR GROUP INC.</t>
  </si>
  <si>
    <t>WEIGHTED AVERAGE COMMON SHARES OUTSTANDING</t>
  </si>
  <si>
    <t>Basic (in shares)</t>
  </si>
  <si>
    <t>Diluted (in shares)</t>
  </si>
  <si>
    <t>NET INCOME (LOSS) PER BASIC SHARE</t>
  </si>
  <si>
    <t>Continuing operations, basic (usd per share)</t>
  </si>
  <si>
    <t>Discontinued operations, basic (usd per share)</t>
  </si>
  <si>
    <t>NET INCOME (LOSS) PER BASIC SHARE (usd per share)</t>
  </si>
  <si>
    <t>NET INCOME (LOSS) PER DILUTED SHARE</t>
  </si>
  <si>
    <t>Continuing operations, diluted (usd per share)</t>
  </si>
  <si>
    <t>Discontinued operation, diluted (usd per share)</t>
  </si>
  <si>
    <t>NET INCOME (LOSS) PER DILUTED SHARE (usd per share)</t>
  </si>
  <si>
    <t>TOTAL COMPREHENSIVE INCOME (LOSS)</t>
  </si>
  <si>
    <t>Consolidated Statements of Cash Flows - USD ($) $ in Thousands</t>
  </si>
  <si>
    <t>CASH FLOWS FROM OPERATING ACTIVITIES:</t>
  </si>
  <si>
    <t>Consolidated net income (loss)</t>
  </si>
  <si>
    <t>Adjustments:</t>
  </si>
  <si>
    <t>Depreciation, depletion and amortization</t>
  </si>
  <si>
    <t>Change in deferred income taxes</t>
  </si>
  <si>
    <t>Distributions of earnings of unconsolidated ventures</t>
  </si>
  <si>
    <t>Share-based compensation</t>
  </si>
  <si>
    <t>Real estate cost of sales</t>
  </si>
  <si>
    <t>Dry hole and unproved leasehold impairment charges</t>
  </si>
  <si>
    <t>Real estate development and acquisition expenditures, net</t>
  </si>
  <si>
    <t>Reimbursements from utility and improvement districts</t>
  </si>
  <si>
    <t>Asset impairments</t>
  </si>
  <si>
    <t>Loss on debt extinguishment, net</t>
  </si>
  <si>
    <t>Gain on sale of assets</t>
  </si>
  <si>
    <t>Changes in:</t>
  </si>
  <si>
    <t>Notes and accounts receivable</t>
  </si>
  <si>
    <t>Prepaid expenses and other</t>
  </si>
  <si>
    <t>Accounts payable and other accrued liabilities</t>
  </si>
  <si>
    <t>Income taxes</t>
  </si>
  <si>
    <t>Net cash provided by (used for) operating activities</t>
  </si>
  <si>
    <t>CASH FLOWS FROM INVESTING ACTIVITIES:</t>
  </si>
  <si>
    <t>Property, equipment, software, reforestation and other</t>
  </si>
  <si>
    <t>Oil and gas properties and equipment</t>
  </si>
  <si>
    <t>Proceeds from sales of assets</t>
  </si>
  <si>
    <t>Return of investment in unconsolidated ventures</t>
  </si>
  <si>
    <t>Net cash provided by (used for) investing activities</t>
  </si>
  <si>
    <t>CASH FLOWS FROM FINANCING ACTIVITIES:</t>
  </si>
  <si>
    <t>Payments of debt</t>
  </si>
  <si>
    <t>Additions to debt</t>
  </si>
  <si>
    <t>Distributions to noncontrolling interests, net</t>
  </si>
  <si>
    <t>Repurchases of common stock</t>
  </si>
  <si>
    <t>Payroll taxes on issuance of stock-based awards</t>
  </si>
  <si>
    <t>Net cash used for financing activities</t>
  </si>
  <si>
    <t>Net increase (decrease) in cash and cash equivalents</t>
  </si>
  <si>
    <t>Cash and cash equivalents at beginning of period</t>
  </si>
  <si>
    <t>Cash and cash equivalents at end of period</t>
  </si>
  <si>
    <t>Basis of Presentation</t>
  </si>
  <si>
    <t>Accounting Policies [Abstract]</t>
  </si>
  <si>
    <t>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5 Annual Report on Form 10-K. At third quarter-end 2016, we have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In addition, in second quarter 2016, we changed the name of the oil and gas segment to mineral resources to reflect the strategic shift from oil and gas working interest investments to owned mineral interests. We also changed the name of the other natural resources segment to other.</t>
  </si>
  <si>
    <t>New and Pending Accounting Pronouncements</t>
  </si>
  <si>
    <t>New and Pending Accounting Pronouncements Adoption of New Accounting Standards In April 2015, the Financial Accounting Standards Board ("FASB") issued Accounting Standards Update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We adopted ASU 2015-03 in first quarter 2016 and prior period amounts have been reclassified to conform to the current period presentation. As of December 31, 2015, $8,267,000 of debt issuance costs were reclassified in the consolidated balance sheet from other assets to debt. The adoption did not impact our consolidated financial position, results of operations or cash flows. As permitted under this guidance, we will continue to present debt issuance costs associated with revolving-debt agreements as other assets. In February 2015, the FASB issued ASU 2015-02, Consolidation: Amendments to the Consolidation Analysis (Topic 810) ,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The adoption of this guidance, which was applied retrospectively, had no impact to our consolidated financial stat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7. We have not yet selected a transition method and we are currently evaluating the effect that the updated standard will have on our earnings, financial position and disclosures. In February 2016, the FASB issued ASU 2016-02, Leases (Topic 842) , in order to provide increased transparency and comparability among organizations by recognizing lease assets and lease liabilities on the balance sheet and disclosing key information about leasing arrangements. The updated standard is effective for financial statements issued for annual periods beginning after December 15, 2019 and interim periods within fiscal years beginning after December 31, 2020 with early adoption permitted. We are currently evaluating the effect that the updated standard will have on our earnings, financial position and disclosure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becomes effective for annual and interim periods beginning after December 31, 2016. We are currently evaluating the effect that the updated standard will have on our earnings, financial position and disclosure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that the updated standard will have on our earnings, financial position and disclosures.</t>
  </si>
  <si>
    <t>Real Estate</t>
  </si>
  <si>
    <t>Real Estate [Abstract]</t>
  </si>
  <si>
    <t>Real Estate Real estate consists of: Third Quarter-End 2016 Year-End 2015 Carrying Value Accumulated Depreciation Net Carrying Value Carrying Value Accumulated Depreciation Net Carrying Value (In thousands) Entitled, developed and under development projects $ 293,356 $ — $ 293,356 $ 352,141 $ — $ 352,141 Timberland and undeveloped land (includes land in entitlement) 93,718 — 93,718 98,181 — 98,181 Commercial Radisson Hotel &amp; Suites (a) — — — 62,889 (29,268 ) 33,621 Income producing properties Eleven (a) — — — 53,896 (2,861 ) 51,035 Dillon (a) — — — 19,987 — 19,987 Music Row (a) — — — 9,947 — 9,947 Downtown Edge multifamily site (b) — — — 12,706 — 12,706 West Austin multifamily site (b) — — — 9,097 — 9,097 $ 387,074 $ — $ 387,074 $ 618,844 $ (32,129 ) $ 586,715 ___________________ (a) Sold in 2016. (b) Classified as assets held for sale at third quarter-end 2016. At third quarter-end 2016, Downtown Edge and West Austin, two multifamily sites in Austin, were classified as held for sale at a net carrying amount of $14,394,000 . In first nine months 2016, we sold the Radisson Hotel &amp; Suites, a 413 room hotel in Austin, for $130,000,000 , generating $128,764,000 in net proceeds before paying in full the associated debt of $15,400,000 and recognized a gain on sale of $95,336,000 . We also sold Eleven, a wholly-owned 257 -unit multifamily property in Austin, for $60,150,000 , generating $59,719,000 in net proceeds before paying in full the associated debt of $23,936,000 and recognized a gain on sale of $9,116,000 . In addition, we sold Dillon, a planned 379 -unit multifamily property that was under construction in Charlotte, for $25,979,000 , generating $25,433,000 in net proceeds and recognized a gain on sale of $1,229,000 and Music Row, a planned 230 -unit multifamily property that was under construction in Nashville, for $15,025,000 , generating $14,703,000 in net proceeds and recognized a gain on sale of $3,968,000 . In third quarter and first nine months 2016, we recognized non-cash impairment charges of $7,627,000 and $56,453,000 related to six non-core community development projects and two multifamily sites. These impairments were a result of our key initiative to review our entire portfolio of assets which resulted in business plan changes, inclusive of cash tax savings considerations, to market these properties for sale, which resulted in adjustment of the carrying value to fair value. Our estimated costs of assets for which we expect to be reimbursed by utility and improvement districts were $54,290,000 at third quarter-end 2016 and $67,554,000 at year-end 2015 , including $22,361,000 at third quarter-end 2016 and $22,302,000 at year-end 2015 related to our Cibolo Canyons project near San Antonio, Texas. In first nine months 2016 , we have collected $13,197,000 in reimbursements that were previously submitted to these districts. At third quarter-end 2016 , our inception-to-date submitted and approved reimbursements for the Cibolo Canyons project were $54,376,000 of which we have collected $36,109,000 .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t>
  </si>
  <si>
    <t>Discontinued Operations</t>
  </si>
  <si>
    <t>Discontinued Operations and Disposal Groups [Abstract]</t>
  </si>
  <si>
    <t>Discontinued Operations At third quarter-end 2016, we have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In addition, in second quarter 2016, we changed the name of the oil and gas segment to mineral resources to reflect the strategic shift from oil and gas working interest investments to owned mineral interests. Summarized results from discontinued operations were as follows: Third Quarter First Nine Months 2016 2015 2016 2015 (In thousands) Revenues $ 180 $ 10,983 $ 5,827 $ 35,219 Cost of sales (108 ) (93,434 ) (6,593 ) (174,462 ) Other operating expenses (3,318 ) (1,644 ) (5,707 ) (8,652 ) Loss from discontinued operations before income taxes $ (3,246 ) $ (84,095 ) $ (6,473 ) $ (147,895 ) Gain (loss) on sale of assets before income taxes 955 (2,174 ) (13,618 ) (1,320 ) Income tax benefit (expense) (4,873 ) (20,668 ) 2,663 2,566 Loss from discontinued operations, net of taxes $ (7,164 ) $ (106,937 ) $ (17,428 ) $ (146,649 ) In first nine months 2016, we recorded a net loss of $13,618,000 on the sale of 199,263 net mineral acres leased from others and 379 gross ( 95 net) producing oil and gas working interest wells in Nebraska, Kansas, Oklahoma and North Dakota for total net proceeds of $80,084,000 , which includes $3,269,000 in reimbursement of capital costs incurred on in-progress wells that were assumed by the buyer. Other operating expenses in third quarter 2016 include loss contingency charges of $1,100,000 related to the Huffman litigation and $1,155,000 related to potential environmental liabilities to plug and abandon certain oil and gas wells in Wyoming. Please read Note 14—Commitments and Contingencies for additional information about these items. In third quarter and first nine months 2015, cost of sales includes non-cash impairment charges of $79,438,000 and $125,383,000 . The major classes of assets and liabilities of discontinued operations at third quarter-end 2016 and year-end 2015 are as follows: Third Year-End 2016 2015 (In thousands) Assets of Discontinued Operations: Receivables, net of allowance for bad debt $ 116 $ 4,632 Oil and gas properties and equipment, net — 79,733 Goodwill and other intangible assets — 19,673 Prepaid expenses 8 96 Other assets — 833 $ 124 $ 104,967 Liabilities of Discontinued Operations: Accounts payable $ 91 $ 342 Accrued property taxes — 259 Other accrued expenses 3,546 8,924 Other liabilities — 1,667 $ 3,637 $ 11,192 Significant operating activities and investing activities of discontinued operations are as follows: First Nine Months 2016 2015 (In thousands) Operating activities: Asset impairments $ 612 $ 88,614 Dry hole and unproved leasehold impairment charges — 46,722 Loss (gain) on sale of assets 13,618 1,320 Depreciation, depletion and amortization 2,202 24,254 $ 16,432 $ 160,910 Investing activities: Oil and gas properties and equipment $ (579 ) $ (47,043 ) Proceeds from sales of assets 76,815 13,111 $ 76,236 $ (33,932 )</t>
  </si>
  <si>
    <t>Goodwill and Other Intangible Assets</t>
  </si>
  <si>
    <t>Goodwill and Intangible Assets Disclosure [Abstract]</t>
  </si>
  <si>
    <t>Goodwill and Other Intangible Assets Carrying value of goodwill and other intangible assets follows: Third Year-End 2016 2015 (In thousands) Goodwill $ 41,774 $ 41,774 Identified intangibles 1,681 1,681 $ 43,455 $ 43,455 Goodwill related to our mineral interests was $37,900,000 at third quarter-end 2016 and year-end 2015 . Goodwill associated with our water resources initiatives was $3,874,000 at third quarter-end 2016 and year-end 2015 . Identified intangibles include $1,681,000 in indefinite lived groundwater leases associated with our water resources initiatives.</t>
  </si>
  <si>
    <t>Equity</t>
  </si>
  <si>
    <t>Equity [Abstract]</t>
  </si>
  <si>
    <t>Equity A reconciliation of changes in equity through third quarter-end 2016 follows: Forestar Group Inc. Noncontrolling Interests Total (In thousands) Balance at year-end 2015 $ 501,600 $ 2,515 $ 504,115 Net income (loss) 14,903 1,330 16,233 Distributions to noncontrolling interests — (2,378 ) (2,378 ) Repurchase of common shares (3,537 ) — (3,537 ) Other (primarily share-based compensation) 2,747 — 2,747 $ 515,713 $ 1,467 $ 517,180 In first nine months 2016, we repurchased 283,976 shares of our common stock at an average price of $12.45 per share.</t>
  </si>
  <si>
    <t>Investment in Unconsolidated Ventures</t>
  </si>
  <si>
    <t>Equity Method Investments and Joint Ventures [Abstract]</t>
  </si>
  <si>
    <t>Investment in Unconsolidated Ventures We participate in real estate ventures for the purpose of acquiring and developing residential, multifamily and mixed-use communities in which we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a venture is a VIE and whether we are the primary beneficiary and must consolidate a VIE. We perform this review initially at the time we enter into venture agreements and reassess upon reconsideration events. At third quarter-end 2016 , we had ownership interests in 17 ventures that we accounted for using the equity method, of which no ne are a VIE. In first nine months 2016, we sold our interest in FMF Peakview LLC (360 0 ), a 304 -unit multifamily joint venture near Denver, generating $13,917,000 in net proceeds and recognized a gain of $10,363,000 which is included in gain on sale of assets. Combined summarized balance sheet information for our ventures accounted for using the equity method follows: Venture Assets Venture Borrowings (a) Venture Equity Our Investment Third Year-End Third Year-End Third Year-End Third Year-End 2016 2015 2016 2015 2016 2015 2016 2015 (In thousands) 242, LLC (b) $ 27,110 $ 26,687 $ 3,182 $ — $ 21,428 $ 24,877 $ 10,048 $ 11,766 CL Ashton Woods, LLC (c) 4,426 7,654 — — 3,685 6,084 2,107 3,615 CL Realty, LLC 7,913 7,872 — — 7,798 7,662 3,899 3,831 CREA FMF Nashville LLC (b) 56,117 57,820 37,192 50,845 17,297 4,291 4,984 3,820 Elan 99, LLC 49,671 34,192 32,461 14,587 13,628 15,838 12,265 14,255 FOR/SR Forsyth LLC 9,584 6,500 — — 9,016 6,500 8,115 5,850 FMF Littleton LLC 70,704 52,376 42,083 22,347 23,838 24,370 6,138 6,270 FMF Peakview LLC — 48,869 — 30,485 — 16,828 — 3,447 HM Stonewall Estates, Ltd (c) 814 2,842 — — 814 2,842 814 1,294 LM Land Holdings, LP (c) 29,350 31,984 4,481 7,728 23,762 22,751 10,770 9,664 MRECV DT Holdings LLC 4,039 4,215 — — 4,039 4,215 3,635 3,807 MRECV Edelweiss LLC 2,816 2,237 — — 2,816 2,237 2,764 2,029 MRECV Juniper Ridge LLC 4,403 3,006 — — 4,403 3,006 3,882 2,730 MRECV Meadow Crossing II LLC 2,366 728 — — 2,366 728 2,129 655 Miramonte Boulder Pass, LLC 12,783 12,627 6,660 5,869 5,380 5,474 5,387 5,349 Temco Associates, LLC 5,357 5,284 — — 5,225 5,113 2,612 2,557 Other ventures 26 4,174 — 2,242 26 1,922 15 1,514 $ 287,479 $ 309,067 $ 126,059 $ 134,103 $ 145,521 $ 154,738 $ 79,564 $ 82,453 Combined summarized income statement information for our ventures accounted for using the equity method follows: Venture Revenues Venture Earnings (Loss) Our Share of Earnings (Loss) Third Quarter First Nine Months Third Quarter First Nine Months Third Quarter First Nine Months 2016 2015 2016 2015 2016 2015 2016 2015 2016 2015 2016 2015 (In thousands) 242, LLC (b) $ 937 $ 2,884 $ 937 $ 20,583 $ 15 $ 1,161 $ (449 ) $ 9,034 $ 14 $ 597 $ (218 ) $ 4,642 CL Ashton Woods, LP (c) 288 3,958 1,977 6,369 83 1,341 601 2,719 129 1,849 892 3,405 CL Realty, LLC 140 205 386 674 72 103 136 346 37 52 68 174 CREA FMF Nashville LLC (b) (d) 1,291 442 3,273 477 (145 ) (991 ) (1,214 ) (1,207 ) 1,484 (991 ) 1,164 (1,207 ) Elan 99, LLC 461 — 628 — (867 ) — (2,211 ) (2 ) (779 ) — (1,989 ) (2 ) FMF Littleton LLC 944 6 1,791 6 (183 ) (152 ) (531 ) (152 ) (47 ) (38 ) (133 ) (38 ) FMF Peakview LLC — 628 939 1,280 — (286 ) (248 ) (1,020 ) — (58 ) (50 ) (204 ) FOR/SR Forsyth LLC — — — — (21 ) — (38 ) — (19 ) — (34 ) — HM Stonewall Estates, Ltd (c) 822 921 1,948 2,590 280 480 794 1,292 120 157 347 730 LM Land Holdings, LP (c) 3,505 1,857 6,531 8,154 2,502 1,391 4,557 5,179 836 423 1,481 1,710 MRECV DT Holdings LLC 162 — 379 — 157 167 372 167 141 — 334 — MRECV Edelweiss LLC 106 — 287 — 106 125 280 125 96 65 252 65 MRECV Juniper Ridge LLC 151 — 356 — 151 105 357 105 135 — 321 — MRECV Meadow Crossing II LLC 112 — 141 — 112 — 94 — 101 — 84 — Miramonte Boulder Pass, LLC 1,015 — 1,678 — (126 ) (92 ) (285 ) (141 ) (63 ) (46 ) (142 ) (71 ) PSW Communities, LP — 5,145 — 21,214 — 613 — 3,141 — 127 — 1,088 Temco Associates, LLC 77 8,019 224 9,163 32 1,618 111 2,077 16 809 56 1,039 Other ventures 6,520 71 6,520 3,772 2,166 242 2,109 (16 ) 1,436 (37 ) 1,439 207 $ 16,531 $ 24,136 $ 27,995 $ 74,282 $ 4,334 $ 5,825 $ 4,435 $ 21,647 $ 3,637 $ 2,909 $ 3,872 $ 11,538 _____________________ (a) Total includes current maturities of $88,249,000 at third quarter-end 2016 , of which $68,430,000 is non-recourse to us, and $39,590,000 at year-end 2015 , of which $29,691,000 is non-recourse to us. (b) Includes unamortized deferred gains on real estate we contributed to ventures. We recognize deferred gains as income as the real estate is sold to third parties. Deferred gains of $1,490,000 are reflected as a reduction to our investment in unconsolidated ventures at third quarter-end 2016 . (c) Includes unrecognized basis difference of $122,000 which is reflected as an increase of our investment in unconsolidated ventures at third quarter-end 2016 . The difference will be accreted as income or expense over the life of the investment and included in our share of earnings (loss) from the respective ventures. (d) Our share of venture earnings in third quarter and first nine months 2016 includes reallocation of prior year cumulative losses incurred by the venture as a result of equity contribution by the venture partner in 2016. In first nine months 2016 , we invested $5,615,000 in these ventures and received $8,741,000 in distributions. In first nine months 2015 , we invested $23,908,000 in these ventures and received $15,126,000 in distributions. Distributions include both return of investments and distribution of earnings.</t>
  </si>
  <si>
    <t>Receivables</t>
  </si>
  <si>
    <t>Receivables [Abstract]</t>
  </si>
  <si>
    <t>Receivables Receivables consist of: Third Year-End 2016 2015 (In thousands) Funds held by qualified intermediary for potential 1031 like-kind exchange $ — $ 14,703 Other receivables and accrued interest 561 2,218 Other loans secured by real estate, average interest rates of 12.91% at third quarter-end 2016 and 11.31% at year-end 2015 764 2,130 1,325 19,051 Allowance for bad debts (25 ) (26 ) $ 1,300 $ 19,025 In first quarter 2016, we received funds previously held by a qualified intermediary because we did not complete an intended like-kind exchange related to a 2015 sale of 6,915 acres of undeveloped land. Other loans secured by real estate generally are secured by a deed of trust and due within three years.</t>
  </si>
  <si>
    <t>Debt Disclosure [Abstract]</t>
  </si>
  <si>
    <t>Debt, net Debt (a) consists of: Third Year-End 2016 2015 (In thousands) 8.50% senior secured notes due 2022, net $ 5,195 $ 224,647 3.75% convertible senior notes due 2020, net of discount 103,637 104,719 6.00% tangible equity unit notes, net 2,219 8,666 Secured promissory note — average interest rate of 3.42% at year-end 2015 — 15,400 Other indebtedness — interest rates ranging from 5.0% to 5.50% 1,297 28,083 $ 112,348 $ 381,515 ___________________ (a) At third quarter-end 2016 and year-end 2015 , $1,768,000 and $8,267,000 of unamortized deferred financing fees are deducted from our outstanding debt . Our debt agreements contain financial covenants customary for such agreements including minimum levels of interest coverage and limitations on leverage. At third quarter-end 2016 , we were in compliance with the financial covenants of these agreements. Effective September 2, 2016, we reduced the revolving commitment provided by our senior secured credit facility, which matures on May 15, 2017 (with two one -year extension options), from $300,000,000 to $125,000,000 , none of which was drawn at third quarter-end 2016. As a result of this reduction, we expensed $831,000 in unamortized debt issuance costs in third quarter 2016. The revolving line of credit may be prepaid at any time without penalty. The revolving line of credit includes a $100,000,000 sublimit for letters of credit, of which $13,679,000 was outstanding at third quarter-end 2016 . Total borrowings under our senior secured credit facility (including the face amount of letters of credit) may not exceed a borrowing base formula. At third quarter-end 2016 , we had $111,321,000 in net unused borrowing capacity under our senior secured credit facility. Under the terms of our senior secured credit facility, at our option we can borrow at LIBOR plus 4.0 percent or at the alternate base rate plus 3.0 percent . The alternate base rate is the highest of (i) KeyBank National Association’s base rate, (ii) the federal funds effective rate plus 0.5 percent or (iii) 30 day LIBOR plus 1 percent .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 Our debt agreements contain financial covenants customary for such agreements including minimum levels of interest coverage and limitations on leverage. At third quarter-end 2016, our tangible net worth requirement was $379,044,000 plus 85 percent of the aggregate net proceeds received by us from any equity offering, plus 75 percent of all positive net income, on a cumulative basis since third quarter-end 2015. The tangible net worth requirement is recalculated on a quarterly basis. We may elect to make distributions to stockholders so long as the total leverage ratio is less than 40 percent , the interest coverage ratio is greater than 3.0 :1.0 and available liquidity is not less than $125,000,000 , all of which were satisfied at third quarter-end 2016. Regardless of whether the foregoing conditions are satisfied, we may make distributions in an aggregate amount not to exceed $50,000,000 to be funded from up to 65% of the net proceeds from sales of multifamily properties and non-core assets, such as the Radisson Hotel &amp; Suites in Austin, and any oil and gas properties. In second quarter 2016, we completed a cash tender offer for our 8.50% Senior Secured Notes due 2022 (Notes), pursuant to which we purchased $215,495,000 principal amount (representing approximately 97.6% outstanding) of the Notes. Total consideration paid was $245,604,000 , which included $29,091,000 in premium at 113.5% and $1,018,000 in accrued and unpaid interest. In addition, we received consent from holders of the Notes to eliminate or modify certain covenants, events of default and other provisions contained in the indenture governing the Notes, and to release the subsidiary guarantees and collateral securing the Notes. We also purchased $1,150,000 principal amount of the Notes at 99.95% of face value in open market transactions. The second quarter 2016 tender offer and open market purchases resulted in a $35,583,000 loss on extinguishment of debt, which includes the premium paid to repurchase the Notes, write-off of unamortized debt issuance costs of $5,191,000 and $1,301,000 in other costs related to tender offer advisory services. In first quarter 2016, we purchased $8,600,000 principal amount of the Notes at 99% of face value in the open market transactions, resulting in a $127,000 gain on the early extinguishment of the Notes offset by the write-off of unamortized debt issuance costs of $225,000 . In second quarter 2016, we purchased $5,000,000 of 3.75% Convertible Senior Notes due 2020 at 93.25% of face value in open market transactions for $4,662,500 and we allocated $4,452,000 to extinguish the debt and $211,000 to reacquire the equity component within the convertible notes based on the fair value of the debt component. We recognized a $110,000 loss on extinguishment of debt based on the difference between the fair value of the debt component prior to conversion and the carrying value of the debt component. Total loss on extinguishment of debt including write-off of debt issuance costs allocated to the repurchased notes was $183,000 . In second quarter 2016, a secured promissory note of $15,400,000 was paid in full in connection with sale of the Radisson Hotel &amp; Suites, a 413 guest room hotel located in Austin, for $130,000,000 . In second quarter 2016, other indebtedness decreased principally as result of selling Eleven, a 257 -unit multifamily project in Austin, for $60,150,000 and paying in full the associated debt of $23,936,000 . At third quarter-end 2016 and year-end 2015 , we had $1,768,000 and $8,267,000 in unamortized deferred financing fees which were deducted from our debt. In addition, at third quarter-end 2016 and year-end 2015, unamortized deferred financing fees related to our senior secured credit facility included in other assets were $524,000 and $2,768,000 . Amortization of deferred financing fees were $3,253,000 and $2,992,000 in first nine months 2016 and 2015 and were included in interest expense.</t>
  </si>
  <si>
    <t>Fair Value</t>
  </si>
  <si>
    <t>Fair Value Disclosures [Abstract]</t>
  </si>
  <si>
    <t>Fair Value 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Non-financial assets measured at fair value on a non-recurring basis principally include real estate assets, oil and gas properties, assets held for sale, goodwill and other intangible assets, which are measured for impairment. In first nine months 2016, we recognized non-cash impairment charges of $56,453,000 related to six non-core community development projects and two multifamily sites as a result of the review of our entire portfolio of assets and marketing these properties for sale. We based our valuations primarily on executed purchase and sale agreements, current negotiations and letters of intent with expected buyers and third party broker price opinions. In second quarter 2016, we recognized non-cash impairment charges of $612,000 related to oil and gas working interests properties that were sold in third quarter 2016. Non-financial assets measured at fair value on a non-recurring basis are as follows: Third Quarter-End 2016 Year-End 2015 Level 1 Level 2 Level 3 Total Level 1 Level 2 Level 3 Total (In thousands) Non-Financial Assets and Liabilities: Real estate $ — $ — $ 36,243 $ 36,243 $ — $ — $ 641 $ 641 Assets of discontinued operations $ — $ — $ — $ — $ — $ — $ 57,219 $ 57,219 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Third Quarter-End 2016 Year-End 2015 Carrying Amount Fair Value Carrying Amount Fair Value Valuation Technique (In thousands) Fixed rate debt $ (112,810 ) $ (112,455 ) $ (346,090 ) $ (321,653 ) Level 2</t>
  </si>
  <si>
    <t>Capital Stock</t>
  </si>
  <si>
    <t>Capital Stock Please read Note 16—Share-Based and Long-Term Incentive Compensation for information about additional shares of common stock that could be issued under terms of our share-based compensation plans. At third quarter-end 2016 , personnel of former affiliates held options to purchase 241,000 shares of our common stock. The options have a weighted average exercise price of $30.30 and a weighted average remaining contractual term of less than one year . At third quarter-end 2016 , the options had an aggregate intrinsic value of $0 .</t>
  </si>
  <si>
    <t>Net Income (Loss) per Share</t>
  </si>
  <si>
    <t>Earnings Per Share [Abstract]</t>
  </si>
  <si>
    <t>Net Income (Loss) per Share Basic and diluted earnings per share is computed using the two-class method. The two-class method is an earnings allocation formula that determines net income per share for each class of common stock and participating security. We have determined that our 6.00% tangible equity units are participating securitie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Due to a net loss from continuing operations in third quarter and first nine months 2015, as the effect of potentially dilutive securities would be anti-dilutive, basic and diluted loss per share are the same. The computations of basic and diluted earnings per share are as follows: Third Quarter First Nine Months 2016 2015 2016 2015 (In thousands) Numerator: Continuing operations Net income (loss) from continuing operations $ 17,439 $ (57,394 ) $ 33,661 $ (60,237 ) Less: Net (income) loss attributable to noncontrolling interest (610 ) 115 (1,330 ) 5 Earnings (loss) available for diluted earnings per share $ 16,829 $ (57,279 ) $ 32,331 $ (60,232 ) Less: Undistributed net income from continuing operations allocated to participating securities (3,152 ) — (6,035 ) — Earnings (loss) from continuing operations available to common shareholders for basic earnings per share $ 13,677 $ (57,279 ) $ 26,296 $ (60,232 ) Discontinued operations Net income (loss) from discontinued operations available for diluted earnings per share $ (7,164 ) $ (106,937 ) $ (17,428 ) $ (146,649 ) Less: Undistributed net income from discontinued operations allocated to participating securities 1,342 — 3,253 — Earnings (loss) from discontinued operations available to common shareholders for basic earnings per share $ (5,822 ) $ (106,937 ) $ (14,175 ) $ (146,649 ) Denominator: Weighted average common shares outstanding — basic 34,099 34,299 34,234 34,248 Weighted average common shares upon conversion of participating securities 7,857 — 7,857 — Dilutive effect of stock options, restricted stock and equity-settled awards 304 — 243 — Total weighted average shares outstanding — diluted 42,260 34,299 42,334 34,248 Anti-dilutive awards excluded from diluted weighted average shares 2,001 10,933 2,146 10,835 The actual number of shares we may issue upon settlement of the stock purchase contract related to the 6.00% tangible equity units will be between 6,547,800 shares (the minimum settlement rate) and 7,857,000 shares (the maximum settlement rate) based on the applicable market value, as defined in the purchase contract agreement associated with issuance of the such units. We intend to settle the remaining principal amount of our 3.75% convertible senior notes due 2020 (Convertible Notes) in cash upon conversion with only the amount in excess of par value of the Convertible Notes to be settled in shares of our common stock. Therefore, our calculation of diluted net income per share includes only the amount, if any, in excess of par value of the Convertible Notes. As such, the Convertible Notes have no impact on diluted net income per share until the price of our common stock exceeds the $24.49 conversion price of the Convertible Notes. The average price of our common stock in third quarter 2016 did not exceed the conversion price which resulted in no additional diluted outstanding shares.</t>
  </si>
  <si>
    <t>Income Taxes</t>
  </si>
  <si>
    <t>Income Tax Disclosure [Abstract]</t>
  </si>
  <si>
    <t>Income Taxes Our effective tax rate from continuing operations was a tax benefit of 124 percent in third quarter 2016, and a tax expense of 18 percent for the first nine months 2016. The year to date tax expense of 18 percent differs from the statutory rate of 35 percent primarily due to a benefit for decrease in our valuation allowance related to decrease in our deferred tax assets. Our effective tax rate from continuing operations was 315 percent in third quarter 2015 and 225 percent in first nine months 2015, which was attributable almost entirely to a valuation allowance recorded against our net deferred tax asset. In addition, 2016 and 2015 effective tax rates from continuing operations include the effect of state income taxes, nondeductible items and benefits of percentage depletion. We assessed available positive and negative evidence to estimate whether sufficient future taxable income will be generated to permit recognition of the existing deferred tax assets under U.S. GAAP. A significant piece of objective evidence evaluated was the cumulative loss incurred over the three-year period ended September 30, 2016, principally driven by impairments of oil and gas properties in 2015. Such evidence limits our ability to consider other subjective evidence, such as our projected future taxable income. On the basis of this evaluation, at third quarter-end 2016 and year-end 2015 , we have a valuation allowance for our deferred tax assets of $88,773,000 and $97,068,000 for the portion of the deferred tax assets that we have determined is more likely than not to be unrealizable under U.S. GAAP. The amount of the deferred tax asset considered realizable could be adjusted if negative evidence in the form of cumulative losses is no longer present and additional weight is given to subjective evidence, such as our projected future taxable income.</t>
  </si>
  <si>
    <t>Commitments and Contingencies</t>
  </si>
  <si>
    <t>Commitments and Contingencies Disclosure [Abstract]</t>
  </si>
  <si>
    <t>Commitments and Contingencies Litigation 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 On October 4, 2014, James Huffman, a former director and CEO of CREDO Petroleum Corporation (Credo), which we acquired in 2012 and is now known as Forestar Petroleum Corporation, filed Huffman vs. Forestar Petroleum Corporation , Case Number 14CV33811, Civ. Div., Dist. Ct., City and County of Denver, Colorado. Huffman claimed entitlement under a Credo employee compensation program to overriding royalty interests (ORRI) on nearly all North Dakota leases, none of which were assigned by Credo to Huffman prior to his retirement, and on several Kansas and Nebraska leases. On August 11, 2016, we agreed to pay Huffman $150,000 in settlement of all claims except those involving North Dakota assets. Following a jury trial, on September 23, 2016, an adverse verdict was received in the amount of $923,899 for breach of contract related to the North Dakota claims. At third quarter-end 2016, we have accrued $1,100,000 for damages, prejudgment interest and costs. We intend to contest the verdict, and judgment has not been entered by the court because non-jury claims by both parties remain outstanding. The remaining claims have not been adjudicated and we are unable to conclude whether loss on these claims is probable or remote. We are unable to estimate a possible loss or range of loss on the remaining claims because (a) the parties have not fully briefed their positions or applicable law, (b) Huffman did not seek monetary damages in his trial pleadings, and (c) our claim for unjust enrichment would result, if we prevail, in reduction or elimination of damages already accrued and no additional damages. Environmental 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f discontinued operations. At third quarter-end 2016 and year-end 2015 , our estimated asset retirement obligation was $1,256,000 and $1,758,000 , of which $1,155,000 and $1,667,000 is included in liabilities of discontinued operations and the remaining balance in other liabilities. Non-Core Assets Restructuring Costs In connection with key initiatives to reduce costs across our entire organization and divest non-core assets, in first nine months 2016, we incurred and paid severance costs related to workforce reductions of $1,422,000 in our real estate segment, $164,000 in our other segment and $486,000 in unallocated general and administrative expense. In addition, we offered retention bonuses to certain key personnel provided they remained our employees through completion of sale transactions. We are expensing retention bonus costs over the estimated retention period. These restructuring costs are included in other operating expense. The following table summarizes activity related to liabilities associated with our restructuring activities for first nine months 2016: Severance Costs Retention Bonuses Total (In thousands) Balance at year-end 2015 $ (1,049 ) $ — $ (1,049 ) Additions (2,072 ) (832 ) (2,904 ) Payments 3,121 792 3,913 Balance at third quarter-end 2016 $ — $ (40 ) $ (40 )</t>
  </si>
  <si>
    <t>Segment Information</t>
  </si>
  <si>
    <t>Segment Reporting [Abstract]</t>
  </si>
  <si>
    <t>Segment Information We manage our operations through three segments: real estate, mineral resources and other. Real estate secures entitlements and develops infrastructure on our lands for single-family residential and mixed-use communities, and manages our undeveloped land and commercial and income producing properties, which consist of three projects and two multifamily sites. Mineral resources manages our owned mineral interests. Other manages our timber, recreational leases and water resource initiatives. In second quarter 2016, we changed the name of the oil and gas segment to mineral resources to reflect the strategic shift from oil and gas working interest investments to owned mineral interests. We also changed the name of the other natural resources to other. Total assets allocated by segment are as follows: Third Year-End 2016 2015 (In thousands) Real estate $ 484,426 $ 691,238 Mineral resources 39,140 39,469 Other 20,422 19,106 Assets of discontinued operations 124 104,967 Assets not allocated to segments (a) 147,965 117,466 $ 692,077 $ 972,246 _________________________ (a) Assets not allocated to segments at third quarter-end 2016 principally consist of cash and cash equivalents of $122,130,000 and an income tax receivable of $23,068,000 . Assets not allocated to segments at year-end 2015 principally consist of cash and cash equivalents of $96,442,000 and an income tax receivable of $12,056,000 . Assets of discontinued operations represent oil and gas working interest assets we have or will be divesting.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interest expense, loss on extinguishment of debt and other corporate non-operating income and expense. The accounting policies of the segments are the same as those described in Note 1—Basis of Presentation . Our revenues are derived from U.S. operations and all of our assets are located in the U.S. In third quarter 2016 , no single customer accounted for more than ten percent of our total revenues. Segment revenues and earnings are as follows: Third Quarter First Nine Months 2016 2015 2016 2015 (In thousands) Revenues: Real estate $ 45,297 $ 27,957 $ 127,776 $ 100,196 Mineral resources 1,423 2,502 3,842 7,616 Other 487 1,726 1,199 5,372 Total revenues $ 47,207 $ 32,185 $ 132,817 $ 113,184 Segment earnings (loss): Real estate $ 15,017 $ 5,154 $ 108,531 $ 29,747 Mineral resources 1,182 77 2,668 3,215 Other (196 ) (77 ) (974 ) (511 ) Total segment earnings 16,003 5,154 110,225 32,451 Items not allocated to segments (a) (8,840 ) (18,865 ) (70,479 ) (50,984 ) Income (loss) from continuing operations before taxes attributable to Forestar Group Inc. $ 7,163 $ (13,711 ) $ 39,746 $ (18,533 ) _________________________ (a) Items not allocated to segments consist of: Third Quarter First Nine Months 2016 2015 2016 2015 (In thousands) General and administrative expense $ (4,505 ) $ (8,343 ) $ (13,992 ) $ (19,540 ) Shared-based and long-term incentive compensation expense (1,024 ) (2,245 ) (2,980 ) (5,726 ) Interest expense (3,369 ) (8,315 ) (17,926 ) (25,851 ) Loss on extinguishment of debt, net — — (35,864 ) — Other corporate non-operating income 58 38 283 133 $ (8,840 ) $ (18,865 ) $ (70,479 ) $ (50,984 )</t>
  </si>
  <si>
    <t>Share-Based and Long-Term Incentive Compensation</t>
  </si>
  <si>
    <t>Disclosure of Compensation Related Costs, Share-based Payments [Abstract]</t>
  </si>
  <si>
    <t>Share-Based Compensation and Long-Term Incentive Compensation</t>
  </si>
  <si>
    <t>Share-Based and Long-Term Incentive Compensation Share-based and long-term incentive compensation expense consists of: Third Quarter First Nine Months 2016 2015 2016 2015 (In thousands) Cash-settled awards $ (43 ) $ 146 $ 82 $ (1,005 ) Equity-settled awards 765 1,654 1,869 4,569 Restricted stock 10 16 22 13 Stock options 217 388 692 1,954 Total share-based compensation 949 2,204 2,665 5,531 Deferred cash 75 41 315 195 $ 1,024 $ 2,245 $ 2,980 $ 5,726 Share-based and long-term incentive compensation expense is included in: Third Quarter First Nine Months 2016 2015 2016 2015 (In thousands) General and administrative expense $ 672 $ 1,124 $ 2,516 $ 2,970 Other operating expense 352 1,121 464 2,756 $ 1,024 $ 2,245 $ 2,980 $ 5,726 Share-Based Compensation In first nine months 2016 , we granted 174,419 equity-settled awards to employees in the form of restricted stock units which vest ratably over three years and provide for accelerated vesting upon retirement, disability, death, or if there is a change in control. In addition, in first nine months 2016 , we granted 69,760 restricted stock units to our board of directors which vest 25 percent at grant date and 25 percent at each subsequent quarterly board meeting and a stock option grant to acquire 20,000 shares of common stock for each of two new directors, of which 6,500 shares vest on the first and second anniversary of the date of grant and the remaining 7,000 shares vest on the third anniversary of the date of grant. The option term is ten years. Expense associated with annual restricted stock units and non-qualified stock options to our board of directors is included in share-based compensation expense. Excluded from share-based compensation expense in the table above are fees earned by our board of directors in the amount of $169,000 and $292,000 in third quarter of 2016 and 2015 and $596,000 and $807,000 in first nine months 2016 and 2015 for which they elected to defer payment until retirement in the form of share-settled units. These expenses are included in general and administrative expense. The fair value of awards granted to retirement eligible employees expensed at the date of grant was $600,000 and $517,000 in first nine months 2016 and 2015 . Unrecognized share-based compensation expense related to non-vested equity-settled awards, restricted stock and stock options is $2,361,216 at third quarter-end 2016 . In first nine months 2016 and 2015 , we issued 263,371 and 159,867 shares out of our treasury stock associated with vesting of stock-based awards or exercise of stock options, net of 25,026 and 48,636 shares withheld having a value of $221,000 and $722,000 for payroll taxes in connection with vesting of stock-based awards or exercise of stock options. Long-Term Incentive Compensation In first nine months 2016 and 2015 , we granted $620,000 and $587,000 of long-term incentive compensation in the form of deferred cash compensation. The 2016 deferred cash awards vest annually over two years, and the 2015 deferred cash awards vest after three years. Both awards provide for accelerated vesting upon retirement, disability, death, or if there is a change in control. Expense associated with deferred cash awards is recognized ratably over the vesting period. The accrued liability was $469,000 and $225,000 at third quarter-end 2016 and year-end 2015 and is included in other liabilities.</t>
  </si>
  <si>
    <t>Basis of Presentation (Policies)</t>
  </si>
  <si>
    <t>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5 Annual Report on Form 10-K. At third quarter-end 2016, we have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In addition, in second quarter 2016, we changed the name of the oil and gas segment to mineral resources to reflect the strategic shift from oil and gas working interest investments to owned mineral interests. We also changed the name of the other natural resources segment to other.</t>
  </si>
  <si>
    <t>New and Pending Accounting Pronouncements (Policies)</t>
  </si>
  <si>
    <t>Adoption of New Accounting Standards In April 2015, the Financial Accounting Standards Board ("FASB") issued Accounting Standards Update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We adopted ASU 2015-03 in first quarter 2016 and prior period amounts have been reclassified to conform to the current period presentation. As of December 31, 2015, $8,267,000 of debt issuance costs were reclassified in the consolidated balance sheet from other assets to debt. The adoption did not impact our consolidated financial position, results of operations or cash flows. As permitted under this guidance, we will continue to present debt issuance costs associated with revolving-debt agreements as other assets. In February 2015, the FASB issued ASU 2015-02, Consolidation: Amendments to the Consolidation Analysis (Topic 810) ,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The adoption of this guidance, which was applied retrospectively, had no impact to our consolidated financial stat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7. We have not yet selected a transition method and we are currently evaluating the effect that the updated standard will have on our earnings, financial position and disclosures. In February 2016, the FASB issued ASU 2016-02, Leases (Topic 842) , in order to provide increased transparency and comparability among organizations by recognizing lease assets and lease liabilities on the balance sheet and disclosing key information about leasing arrangements. The updated standard is effective for financial statements issued for annual periods beginning after December 15, 2019 and interim periods within fiscal years beginning after December 31, 2020 with early adoption permitted. We are currently evaluating the effect that the updated standard will have on our earnings, financial position and disclosure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becomes effective for annual and interim periods beginning after December 31, 2016. We are currently evaluating the effect that the updated standard will have on our earnings, financial position and disclosure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that the updated standard will have on our earnings, financial position and disclosures.</t>
  </si>
  <si>
    <t>Real Estate (Tables)</t>
  </si>
  <si>
    <t>Real estate consists of: Third Quarter-End 2016 Year-End 2015 Carrying Value Accumulated Depreciation Net Carrying Value Carrying Value Accumulated Depreciation Net Carrying Value (In thousands) Entitled, developed and under development projects $ 293,356 $ — $ 293,356 $ 352,141 $ — $ 352,141 Timberland and undeveloped land (includes land in entitlement) 93,718 — 93,718 98,181 — 98,181 Commercial Radisson Hotel &amp; Suites (a) — — — 62,889 (29,268 ) 33,621 Income producing properties Eleven (a) — — — 53,896 (2,861 ) 51,035 Dillon (a) — — — 19,987 — 19,987 Music Row (a) — — — 9,947 — 9,947 Downtown Edge multifamily site (b) — — — 12,706 — 12,706 West Austin multifamily site (b) — — — 9,097 — 9,097 $ 387,074 $ — $ 387,074 $ 618,844 $ (32,129 ) $ 586,715 ___________________ (a) Sold in 2016. (b) Classified as assets held for sale at third quarter-end 2016.</t>
  </si>
  <si>
    <t>Discontinued Operations (Tables)</t>
  </si>
  <si>
    <t>Summarized Results from Discontinued Operations</t>
  </si>
  <si>
    <t>Summarized results from discontinued operations were as follows: Third Quarter First Nine Months 2016 2015 2016 2015 (In thousands) Revenues $ 180 $ 10,983 $ 5,827 $ 35,219 Cost of sales (108 ) (93,434 ) (6,593 ) (174,462 ) Other operating expenses (3,318 ) (1,644 ) (5,707 ) (8,652 ) Loss from discontinued operations before income taxes $ (3,246 ) $ (84,095 ) $ (6,473 ) $ (147,895 ) Gain (loss) on sale of assets before income taxes 955 (2,174 ) (13,618 ) (1,320 ) Income tax benefit (expense) (4,873 ) (20,668 ) 2,663 2,566 Loss from discontinued operations, net of taxes $ (7,164 ) $ (106,937 ) $ (17,428 ) $ (146,649 )</t>
  </si>
  <si>
    <t>Schedule of Assets and Liabilities of Discontinued Operations</t>
  </si>
  <si>
    <t>The major classes of assets and liabilities of discontinued operations at third quarter-end 2016 and year-end 2015 are as follows: Third Year-End 2016 2015 (In thousands) Assets of Discontinued Operations: Receivables, net of allowance for bad debt $ 116 $ 4,632 Oil and gas properties and equipment, net — 79,733 Goodwill and other intangible assets — 19,673 Prepaid expenses 8 96 Other assets — 833 $ 124 $ 104,967 Liabilities of Discontinued Operations: Accounts payable $ 91 $ 342 Accrued property taxes — 259 Other accrued expenses 3,546 8,924 Other liabilities — 1,667 $ 3,637 $ 11,192</t>
  </si>
  <si>
    <t>Significant Operation and Investing Activities of DIscontinued Operations</t>
  </si>
  <si>
    <t>Significant operating activities and investing activities of discontinued operations are as follows: First Nine Months 2016 2015 (In thousands) Operating activities: Asset impairments $ 612 $ 88,614 Dry hole and unproved leasehold impairment charges — 46,722 Loss (gain) on sale of assets 13,618 1,320 Depreciation, depletion and amortization 2,202 24,254 $ 16,432 $ 160,910 Investing activities: Oil and gas properties and equipment $ (579 ) $ (47,043 ) Proceeds from sales of assets 76,815 13,111 $ 76,236 $ (33,932 )</t>
  </si>
  <si>
    <t>Goodwill and Other Intangible Assets (Tables)</t>
  </si>
  <si>
    <t>Carrying value of goodwill and other intangible assets</t>
  </si>
  <si>
    <t>Carrying value of goodwill and other intangible assets follows: Third Year-End 2016 2015 (In thousands) Goodwill $ 41,774 $ 41,774 Identified intangibles 1,681 1,681 $ 43,455 $ 43,455</t>
  </si>
  <si>
    <t>Equity (Tables)</t>
  </si>
  <si>
    <t>Reconciliation of Changes in Equity</t>
  </si>
  <si>
    <t>A reconciliation of changes in equity through third quarter-end 2016 follows: Forestar Group Inc. Noncontrolling Interests Total (In thousands) Balance at year-end 2015 $ 501,600 $ 2,515 $ 504,115 Net income (loss) 14,903 1,330 16,233 Distributions to noncontrolling interests — (2,378 ) (2,378 ) Repurchase of common shares (3,537 ) — (3,537 ) Other (primarily share-based compensation) 2,747 — 2,747 $ 515,713 $ 1,467 $ 517,180</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Third Year-End Third Year-End Third Year-End Third Year-End 2016 2015 2016 2015 2016 2015 2016 2015 (In thousands) 242, LLC (b) $ 27,110 $ 26,687 $ 3,182 $ — $ 21,428 $ 24,877 $ 10,048 $ 11,766 CL Ashton Woods, LLC (c) 4,426 7,654 — — 3,685 6,084 2,107 3,615 CL Realty, LLC 7,913 7,872 — — 7,798 7,662 3,899 3,831 CREA FMF Nashville LLC (b) 56,117 57,820 37,192 50,845 17,297 4,291 4,984 3,820 Elan 99, LLC 49,671 34,192 32,461 14,587 13,628 15,838 12,265 14,255 FOR/SR Forsyth LLC 9,584 6,500 — — 9,016 6,500 8,115 5,850 FMF Littleton LLC 70,704 52,376 42,083 22,347 23,838 24,370 6,138 6,270 FMF Peakview LLC — 48,869 — 30,485 — 16,828 — 3,447 HM Stonewall Estates, Ltd (c) 814 2,842 — — 814 2,842 814 1,294 LM Land Holdings, LP (c) 29,350 31,984 4,481 7,728 23,762 22,751 10,770 9,664 MRECV DT Holdings LLC 4,039 4,215 — — 4,039 4,215 3,635 3,807 MRECV Edelweiss LLC 2,816 2,237 — — 2,816 2,237 2,764 2,029 MRECV Juniper Ridge LLC 4,403 3,006 — — 4,403 3,006 3,882 2,730 MRECV Meadow Crossing II LLC 2,366 728 — — 2,366 728 2,129 655 Miramonte Boulder Pass, LLC 12,783 12,627 6,660 5,869 5,380 5,474 5,387 5,349 Temco Associates, LLC 5,357 5,284 — — 5,225 5,113 2,612 2,557 Other ventures 26 4,174 — 2,242 26 1,922 15 1,514 $ 287,479 $ 309,067 $ 126,059 $ 134,103 $ 145,521 $ 154,738 $ 79,564 $ 82,453</t>
  </si>
  <si>
    <t>Summarized Income Statement Information</t>
  </si>
  <si>
    <t>Combined summarized income statement information for our ventures accounted for using the equity method follows: Venture Revenues Venture Earnings (Loss) Our Share of Earnings (Loss) Third Quarter First Nine Months Third Quarter First Nine Months Third Quarter First Nine Months 2016 2015 2016 2015 2016 2015 2016 2015 2016 2015 2016 2015 (In thousands) 242, LLC (b) $ 937 $ 2,884 $ 937 $ 20,583 $ 15 $ 1,161 $ (449 ) $ 9,034 $ 14 $ 597 $ (218 ) $ 4,642 CL Ashton Woods, LP (c) 288 3,958 1,977 6,369 83 1,341 601 2,719 129 1,849 892 3,405 CL Realty, LLC 140 205 386 674 72 103 136 346 37 52 68 174 CREA FMF Nashville LLC (b) (d) 1,291 442 3,273 477 (145 ) (991 ) (1,214 ) (1,207 ) 1,484 (991 ) 1,164 (1,207 ) Elan 99, LLC 461 — 628 — (867 ) — (2,211 ) (2 ) (779 ) — (1,989 ) (2 ) FMF Littleton LLC 944 6 1,791 6 (183 ) (152 ) (531 ) (152 ) (47 ) (38 ) (133 ) (38 ) FMF Peakview LLC — 628 939 1,280 — (286 ) (248 ) (1,020 ) — (58 ) (50 ) (204 ) FOR/SR Forsyth LLC — — — — (21 ) — (38 ) — (19 ) — (34 ) — HM Stonewall Estates, Ltd (c) 822 921 1,948 2,590 280 480 794 1,292 120 157 347 730 LM Land Holdings, LP (c) 3,505 1,857 6,531 8,154 2,502 1,391 4,557 5,179 836 423 1,481 1,710 MRECV DT Holdings LLC 162 — 379 — 157 167 372 167 141 — 334 — MRECV Edelweiss LLC 106 — 287 — 106 125 280 125 96 65 252 65 MRECV Juniper Ridge LLC 151 — 356 — 151 105 357 105 135 — 321 — MRECV Meadow Crossing II LLC 112 — 141 — 112 — 94 — 101 — 84 — Miramonte Boulder Pass, LLC 1,015 — 1,678 — (126 ) (92 ) (285 ) (141 ) (63 ) (46 ) (142 ) (71 ) PSW Communities, LP — 5,145 — 21,214 — 613 — 3,141 — 127 — 1,088 Temco Associates, LLC 77 8,019 224 9,163 32 1,618 111 2,077 16 809 56 1,039 Other ventures 6,520 71 6,520 3,772 2,166 242 2,109 (16 ) 1,436 (37 ) 1,439 207 $ 16,531 $ 24,136 $ 27,995 $ 74,282 $ 4,334 $ 5,825 $ 4,435 $ 21,647 $ 3,637 $ 2,909 $ 3,872 $ 11,538 _____________________ (a) Total includes current maturities of $88,249,000 at third quarter-end 2016 , of which $68,430,000 is non-recourse to us, and $39,590,000 at year-end 2015 , of which $29,691,000 is non-recourse to us. (b) Includes unamortized deferred gains on real estate we contributed to ventures. We recognize deferred gains as income as the real estate is sold to third parties. Deferred gains of $1,490,000 are reflected as a reduction to our investment in unconsolidated ventures at third quarter-end 2016 . (c) Includes unrecognized basis difference of $122,000 which is reflected as an increase of our investment in unconsolidated ventures at third quarter-end 2016 . The difference will be accreted as income or expense over the life of the investment and included in our share of earnings (loss) from the respective ventures. (d) Our share of venture earnings in third quarter and first nine months 2016 includes reallocation of prior year cumulative losses incurred by the venture as a result of equity contribution by the venture partner in 2016.</t>
  </si>
  <si>
    <t>Receivables (Tables)</t>
  </si>
  <si>
    <t>Receivables consist of: Third Year-End 2016 2015 (In thousands) Funds held by qualified intermediary for potential 1031 like-kind exchange $ — $ 14,703 Other receivables and accrued interest 561 2,218 Other loans secured by real estate, average interest rates of 12.91% at third quarter-end 2016 and 11.31% at year-end 2015 764 2,130 1,325 19,051 Allowance for bad debts (25 ) (26 ) $ 1,300 $ 19,025</t>
  </si>
  <si>
    <t>Debt (Tables)</t>
  </si>
  <si>
    <t>Debt</t>
  </si>
  <si>
    <t>Debt (a) consists of: Third Year-End 2016 2015 (In thousands) 8.50% senior secured notes due 2022, net $ 5,195 $ 224,647 3.75% convertible senior notes due 2020, net of discount 103,637 104,719 6.00% tangible equity unit notes, net 2,219 8,666 Secured promissory note — average interest rate of 3.42% at year-end 2015 — 15,400 Other indebtedness — interest rates ranging from 5.0% to 5.50% 1,297 28,083 $ 112,348 $ 381,515 ___________________ (a) At third quarter-end 2016 and year-end 2015 , $1,768,000 and $8,267,000 of unamortized deferred financing fees are deducted from our outstanding debt .</t>
  </si>
  <si>
    <t>Fair Value (Tables)</t>
  </si>
  <si>
    <t>Fair Value Measurements, Nonrecurring</t>
  </si>
  <si>
    <t>Non-financial assets measured at fair value on a non-recurring basis are as follows: Third Quarter-End 2016 Year-End 2015 Level 1 Level 2 Level 3 Total Level 1 Level 2 Level 3 Total (In thousands) Non-Financial Assets and Liabilities: Real estate $ — $ — $ 36,243 $ 36,243 $ — $ — $ 641 $ 641 Assets of discontinued operations $ — $ — $ — $ — $ — $ — $ 57,219 $ 57,219</t>
  </si>
  <si>
    <t>Information About Our Fixed Rate Financial Instruments Not Measured at Fair Value</t>
  </si>
  <si>
    <t>Information about our fixed rate financial instruments not measured at fair value follows: Third Quarter-End 2016 Year-End 2015 Carrying Amount Fair Value Carrying Amount Fair Value Valuation Technique (In thousands) Fixed rate debt $ (112,810 ) $ (112,455 ) $ (346,090 ) $ (321,653 ) Level 2</t>
  </si>
  <si>
    <t>Net Income (Loss) per Share (Tables)</t>
  </si>
  <si>
    <t>Earnings Attributable to Common Shareholders and Weighted Average Common Shares Outstanding</t>
  </si>
  <si>
    <t>The computations of basic and diluted earnings per share are as follows: Third Quarter First Nine Months 2016 2015 2016 2015 (In thousands) Numerator: Continuing operations Net income (loss) from continuing operations $ 17,439 $ (57,394 ) $ 33,661 $ (60,237 ) Less: Net (income) loss attributable to noncontrolling interest (610 ) 115 (1,330 ) 5 Earnings (loss) available for diluted earnings per share $ 16,829 $ (57,279 ) $ 32,331 $ (60,232 ) Less: Undistributed net income from continuing operations allocated to participating securities (3,152 ) — (6,035 ) — Earnings (loss) from continuing operations available to common shareholders for basic earnings per share $ 13,677 $ (57,279 ) $ 26,296 $ (60,232 ) Discontinued operations Net income (loss) from discontinued operations available for diluted earnings per share $ (7,164 ) $ (106,937 ) $ (17,428 ) $ (146,649 ) Less: Undistributed net income from discontinued operations allocated to participating securities 1,342 — 3,253 — Earnings (loss) from discontinued operations available to common shareholders for basic earnings per share $ (5,822 ) $ (106,937 ) $ (14,175 ) $ (146,649 ) Denominator: Weighted average common shares outstanding — basic 34,099 34,299 34,234 34,248 Weighted average common shares upon conversion of participating securities 7,857 — 7,857 — Dilutive effect of stock options, restricted stock and equity-settled awards 304 — 243 — Total weighted average shares outstanding — diluted 42,260 34,299 42,334 34,248 Anti-dilutive awards excluded from diluted weighted average shares 2,001 10,933 2,146 10,835</t>
  </si>
  <si>
    <t>Commitments and Contingencies (Tables)</t>
  </si>
  <si>
    <t>Restructuring and Related Costs</t>
  </si>
  <si>
    <t>The following table summarizes activity related to liabilities associated with our restructuring activities for first nine months 2016: Severance Costs Retention Bonuses Total (In thousands) Balance at year-end 2015 $ (1,049 ) $ — $ (1,049 ) Additions (2,072 ) (832 ) (2,904 ) Payments 3,121 792 3,913 Balance at third quarter-end 2016 $ — $ (40 ) $ (40 )</t>
  </si>
  <si>
    <t>Segment Information (Tables)</t>
  </si>
  <si>
    <t>Assets Allocated by Segment</t>
  </si>
  <si>
    <t>Total assets allocated by segment are as follows: Third Year-End 2016 2015 (In thousands) Real estate $ 484,426 $ 691,238 Mineral resources 39,140 39,469 Other 20,422 19,106 Assets of discontinued operations 124 104,967 Assets not allocated to segments (a) 147,965 117,466 $ 692,077 $ 972,246 _________________________ (a) Assets not allocated to segments at third quarter-end 2016 principally consist of cash and cash equivalents of $122,130,000 and an income tax receivable of $23,068,000 . Assets not allocated to segments at year-end 2015 principally consist of cash and cash equivalents of $96,442,000 and an income tax receivable of $12,056,000 . Assets of discontinued operations represent oil and gas working interest assets we have or will be divesting.</t>
  </si>
  <si>
    <t>Segment Revenues and Earnings</t>
  </si>
  <si>
    <t>Segment revenues and earnings are as follows: Third Quarter First Nine Months 2016 2015 2016 2015 (In thousands) Revenues: Real estate $ 45,297 $ 27,957 $ 127,776 $ 100,196 Mineral resources 1,423 2,502 3,842 7,616 Other 487 1,726 1,199 5,372 Total revenues $ 47,207 $ 32,185 $ 132,817 $ 113,184 Segment earnings (loss): Real estate $ 15,017 $ 5,154 $ 108,531 $ 29,747 Mineral resources 1,182 77 2,668 3,215 Other (196 ) (77 ) (974 ) (511 ) Total segment earnings 16,003 5,154 110,225 32,451 Items not allocated to segments (a) (8,840 ) (18,865 ) (70,479 ) (50,984 ) Income (loss) from continuing operations before taxes attributable to Forestar Group Inc. $ 7,163 $ (13,711 ) $ 39,746 $ (18,533 ) _________________________ (a) Items not allocated to segments consist of: Third Quarter First Nine Months 2016 2015 2016 2015 (In thousands) General and administrative expense $ (4,505 ) $ (8,343 ) $ (13,992 ) $ (19,540 ) Shared-based and long-term incentive compensation expense (1,024 ) (2,245 ) (2,980 ) (5,726 ) Interest expense (3,369 ) (8,315 ) (17,926 ) (25,851 ) Loss on extinguishment of debt, net — — (35,864 ) — Other corporate non-operating income 58 38 283 133 $ (8,840 ) $ (18,865 ) $ (70,479 ) $ (50,984 )</t>
  </si>
  <si>
    <t>Share-Based and Long-Term Incentive Compensation (Tables)</t>
  </si>
  <si>
    <t>Components of Share-Based Compensation Expense (Income)</t>
  </si>
  <si>
    <t>Share-based and long-term incentive compensation expense consists of: Third Quarter First Nine Months 2016 2015 2016 2015 (In thousands) Cash-settled awards $ (43 ) $ 146 $ 82 $ (1,005 ) Equity-settled awards 765 1,654 1,869 4,569 Restricted stock 10 16 22 13 Stock options 217 388 692 1,954 Total share-based compensation 949 2,204 2,665 5,531 Deferred cash 75 41 315 195 $ 1,024 $ 2,245 $ 2,980 $ 5,726</t>
  </si>
  <si>
    <t>Share-Based Compensation Expense (Income) Included in Operating Expense</t>
  </si>
  <si>
    <t>Share-based and long-term incentive compensation expense is included in: Third Quarter First Nine Months 2016 2015 2016 2015 (In thousands) General and administrative expense $ 672 $ 1,124 $ 2,516 $ 2,970 Other operating expense 352 1,121 464 2,756 $ 1,024 $ 2,245 $ 2,980 $ 5,726</t>
  </si>
  <si>
    <t>New and Pending Accounting Pronouncements (Details) - USD ($) $ in Thousands</t>
  </si>
  <si>
    <t>New Accounting Pronouncements or Change in Accounting Principle [Line Items]</t>
  </si>
  <si>
    <t>Deferred finance costs, net</t>
  </si>
  <si>
    <t>Accounting Standards Update 2015-03 | Other Assets</t>
  </si>
  <si>
    <t>Accounting Standards Update 2015-03 | Long-term Debt</t>
  </si>
  <si>
    <t>Real Estate - Real Estate (Detail) - USD ($) $ in Thousands</t>
  </si>
  <si>
    <t>SEC Schedule III, Real Estate and Accumulated Depreciation [Line Items]</t>
  </si>
  <si>
    <t>Carrying value</t>
  </si>
  <si>
    <t>Less: accumulated depreciation</t>
  </si>
  <si>
    <t>Net carrying value</t>
  </si>
  <si>
    <t>Entitled, developed and under development projects</t>
  </si>
  <si>
    <t>Timberland and undeveloped land (includes land in entitlement)</t>
  </si>
  <si>
    <t>Radisson Hotel</t>
  </si>
  <si>
    <t>Eleven</t>
  </si>
  <si>
    <t>Dillon</t>
  </si>
  <si>
    <t>Music Row</t>
  </si>
  <si>
    <t>Downtown Edge</t>
  </si>
  <si>
    <t>West Austin</t>
  </si>
  <si>
    <t>Real Estate - Additional Information (Detail)</t>
  </si>
  <si>
    <t>Sep. 30, 2016USD ($)propertyroommultifamily_site</t>
  </si>
  <si>
    <t>Sep. 30, 2016USD ($)propertyroomcommunity_development_project</t>
  </si>
  <si>
    <t>Sep. 30, 2015USD ($)</t>
  </si>
  <si>
    <t>Jun. 30, 2016USD ($)room</t>
  </si>
  <si>
    <t>Dec. 31, 2015USD ($)</t>
  </si>
  <si>
    <t>Real Estate Properties [Line Items]</t>
  </si>
  <si>
    <t>Number of multifamily sites | multifamily_site</t>
  </si>
  <si>
    <t>Payment of debt</t>
  </si>
  <si>
    <t>Non-cash impairment charges</t>
  </si>
  <si>
    <t>Utility and Improvement District</t>
  </si>
  <si>
    <t>Cost of asset in developed and under development projects</t>
  </si>
  <si>
    <t>San Antonio, Texas | Cibolo Canyons Project</t>
  </si>
  <si>
    <t>Cumulative reimbursable cost associated with real estate projects in development</t>
  </si>
  <si>
    <t>Return of reimbursements received in relation to direct costs and expenses previously paid or incurred for development of real estate projects</t>
  </si>
  <si>
    <t>Radisson Hotel &amp; Suites, Austin | Austin, Texas</t>
  </si>
  <si>
    <t>Number of hotel rooms | room</t>
  </si>
  <si>
    <t>Sales price</t>
  </si>
  <si>
    <t>Net proceeds</t>
  </si>
  <si>
    <t>Eleven | Austin, Texas</t>
  </si>
  <si>
    <t>Number of units of multifamily project | property</t>
  </si>
  <si>
    <t>Dillon | Charlotte, North Carolina</t>
  </si>
  <si>
    <t>Music Row | Nashville, Tennessee</t>
  </si>
  <si>
    <t>Real Estate Impairment Charges</t>
  </si>
  <si>
    <t>Community Development Project</t>
  </si>
  <si>
    <t>Number of properties impaired | community_development_project</t>
  </si>
  <si>
    <t>Discontinued Operations (Summarized Results from Discontinued Operations) (Detail) - USD ($) $ in Thousands</t>
  </si>
  <si>
    <t>Revenues</t>
  </si>
  <si>
    <t>Cost of sales</t>
  </si>
  <si>
    <t>Loss from discontinued operations before income taxes</t>
  </si>
  <si>
    <t>Gain (loss) on sale of assets before income taxes</t>
  </si>
  <si>
    <t>Loss from discontinued operations, net of taxes</t>
  </si>
  <si>
    <t>Discontinued Operations (Additional Information) (Detail)</t>
  </si>
  <si>
    <t>Sep. 30, 2016USD ($)</t>
  </si>
  <si>
    <t>Sep. 30, 2016USD ($)awell</t>
  </si>
  <si>
    <t>Income Statement, Balance Sheet and Additional Disclosures by Disposal Groups, Including Discontinued Operations [Line Items]</t>
  </si>
  <si>
    <t>Gain (loss) on disposition of proved property</t>
  </si>
  <si>
    <t>Net mineral acres leased from others sold | a</t>
  </si>
  <si>
    <t>Gross producing oil and gas wells sold | well</t>
  </si>
  <si>
    <t>Net producing oil and gas wells sold | well</t>
  </si>
  <si>
    <t>Proceeds from sale of oil and gas property and equipment</t>
  </si>
  <si>
    <t>Reimbursement of capital costs related to sale of in progress wells</t>
  </si>
  <si>
    <t>Huffman vs. Forestar Petroleum Corporation | Pending Litigation</t>
  </si>
  <si>
    <t>Accrual for damages</t>
  </si>
  <si>
    <t>Wyoming</t>
  </si>
  <si>
    <t>Environmental liability</t>
  </si>
  <si>
    <t>Cost of Sales</t>
  </si>
  <si>
    <t>Discontinued Operations (Assets and Liabilities of Discontinued Operations) (Detail) - USD ($) $ in Thousands</t>
  </si>
  <si>
    <t>Assets of Discontinued Operations:</t>
  </si>
  <si>
    <t>Receivables, net of allowance for bad debt</t>
  </si>
  <si>
    <t>Oil and gas properties and equipment, net</t>
  </si>
  <si>
    <t>Liabilities of Discontinued Operations:</t>
  </si>
  <si>
    <t>Liabilities held for sale</t>
  </si>
  <si>
    <t>Discontinued Operations (Significant Operating and Investing Activities of Discontinued Operations) (Detail) - USD ($) $ in Thousands</t>
  </si>
  <si>
    <t>Operating activities:</t>
  </si>
  <si>
    <t>Loss (gain) on sale of assets</t>
  </si>
  <si>
    <t>Cash provided by (used in) operating activities, discontinued operations</t>
  </si>
  <si>
    <t>Investing activities:</t>
  </si>
  <si>
    <t>Cash provided by (used in) investing activities, discontinued operations</t>
  </si>
  <si>
    <t>Goodwill and Other Intangible Assets - Carrying Value of Goodwill and Other Intangible Assets (Detail) - USD ($) $ in Thousands</t>
  </si>
  <si>
    <t>Goodwill</t>
  </si>
  <si>
    <t>Identified intangibles</t>
  </si>
  <si>
    <t>Goodwill and Other Intangible Assets - Additional Information (Detail) - USD ($)</t>
  </si>
  <si>
    <t>Business Acquisition [Line Items]</t>
  </si>
  <si>
    <t>Credo</t>
  </si>
  <si>
    <t>Water Resource Company</t>
  </si>
  <si>
    <t>Indefinite-lived intangible assets (excluding goodwill)</t>
  </si>
  <si>
    <t>Equity - Reconciliation of Changes in Equity (Detail) - USD ($) $ in Thousands</t>
  </si>
  <si>
    <t>Increase (Decrease) in Stockholders' Equity [Roll Forward]</t>
  </si>
  <si>
    <t>Beginning balance</t>
  </si>
  <si>
    <t>Distributions to noncontrolling interests</t>
  </si>
  <si>
    <t>Repurchase of common shares</t>
  </si>
  <si>
    <t>Other (primarily share-based compensation)</t>
  </si>
  <si>
    <t>Ending balance</t>
  </si>
  <si>
    <t>Forestar Group Inc.</t>
  </si>
  <si>
    <t>Noncontrolling Interest</t>
  </si>
  <si>
    <t>Equity - Additional Information (Detail) - Common Stock</t>
  </si>
  <si>
    <t>Sep. 30, 2016$ / sharesshares</t>
  </si>
  <si>
    <t>Class of Stock [Line Items]</t>
  </si>
  <si>
    <t>Stock repurchased during period, shares | shares</t>
  </si>
  <si>
    <t>Treasury stock acquired, average cost per share | $ / shares</t>
  </si>
  <si>
    <t>Investment in Unconsolidated Ventures - Additional Information (Detail) $ in Thousands</t>
  </si>
  <si>
    <t>Sep. 30, 2016propertyventure</t>
  </si>
  <si>
    <t>Sep. 30, 2016USD ($)property</t>
  </si>
  <si>
    <t>Schedule of Equity Method Investments [Line Items]</t>
  </si>
  <si>
    <t>Distributions of return on investments and earnings</t>
  </si>
  <si>
    <t>Equity Method Investments</t>
  </si>
  <si>
    <t>Number of ventures under ownership interest using equity method | venture</t>
  </si>
  <si>
    <t>Variable Interest Entity, Primary Beneficiary</t>
  </si>
  <si>
    <t>Number of ventures that are a VIE | venture</t>
  </si>
  <si>
    <t>FMF Peakview LLC</t>
  </si>
  <si>
    <t>FMF Peakview LLC | Multi Family Property</t>
  </si>
  <si>
    <t>Investment in Unconsolidated Ventures - Summarized Balance Sheet Information (Detail) - USD ($) $ in Thousands</t>
  </si>
  <si>
    <t>Venture Assets</t>
  </si>
  <si>
    <t>Venture Borrowings</t>
  </si>
  <si>
    <t>Venture Equity</t>
  </si>
  <si>
    <t>Investment in venture</t>
  </si>
  <si>
    <t>242, LLC</t>
  </si>
  <si>
    <t>CL Ashton Woods, LLC</t>
  </si>
  <si>
    <t>CL Realty, LLC</t>
  </si>
  <si>
    <t>CREA FMF Nashville LLC</t>
  </si>
  <si>
    <t>Elan 99, LLC</t>
  </si>
  <si>
    <t>FOR/SR Forsyth LLC</t>
  </si>
  <si>
    <t>FMF Littleton LLC</t>
  </si>
  <si>
    <t>HM Stonewall Estates, Ltd</t>
  </si>
  <si>
    <t>LM Land Holdings, LP</t>
  </si>
  <si>
    <t>MRECV DT Holdings LLC</t>
  </si>
  <si>
    <t>MRECV Edelweiss LLC</t>
  </si>
  <si>
    <t>MREC VH Juniper Ridge LLC</t>
  </si>
  <si>
    <t>MRECV Meadow Crossing II LLC</t>
  </si>
  <si>
    <t>Miramonte Boulder Pass, LLC</t>
  </si>
  <si>
    <t>Temco Associates, LLC</t>
  </si>
  <si>
    <t>Other ventures</t>
  </si>
  <si>
    <t>Investment in Unconsolidated Ventures - Summarized Income Statement Information (Detail) - USD ($) $ in Thousands</t>
  </si>
  <si>
    <t>Earnings (loss)</t>
  </si>
  <si>
    <t>CL Ashton Woods, LP</t>
  </si>
  <si>
    <t>PSW Communities</t>
  </si>
  <si>
    <t>Investment in Unconsolidated Ventures - Summarized Income Statement Information additional information (Detail) - USD ($) $ in Thousands</t>
  </si>
  <si>
    <t>Long-term debt, current maturities</t>
  </si>
  <si>
    <t>Equity Method Investments | Non-recourse Debt</t>
  </si>
  <si>
    <t>Unrecognized basis difference on equity method investment</t>
  </si>
  <si>
    <t>Receivables - Receivables (Detail) - USD ($) $ in Thousands</t>
  </si>
  <si>
    <t>Accounts, Notes, Loans and Financing Receivable [Line Items]</t>
  </si>
  <si>
    <t>Total</t>
  </si>
  <si>
    <t>Allowance for bad debts</t>
  </si>
  <si>
    <t>Funds held by qualified intermediary</t>
  </si>
  <si>
    <t>Receivables and accrued interest</t>
  </si>
  <si>
    <t>Notes receivable</t>
  </si>
  <si>
    <t>Average interest rates</t>
  </si>
  <si>
    <t>12.91%</t>
  </si>
  <si>
    <t>11.31%</t>
  </si>
  <si>
    <t>Receivables - Additional Information (Detail) - a</t>
  </si>
  <si>
    <t>Due period of notes receivable as secured by deed of trust</t>
  </si>
  <si>
    <t>3 years</t>
  </si>
  <si>
    <t>Area of land</t>
  </si>
  <si>
    <t>Debt, net - Schedule of Debt (Detail) - USD ($) $ in Thousands</t>
  </si>
  <si>
    <t>Jun. 30, 2016</t>
  </si>
  <si>
    <t>Line of Credit Facility [Line Items]</t>
  </si>
  <si>
    <t>Senior Notes</t>
  </si>
  <si>
    <t>Interest rate percentage</t>
  </si>
  <si>
    <t>8.50%</t>
  </si>
  <si>
    <t>Debt instrument, maturity date</t>
  </si>
  <si>
    <t>Jun. 1,
		2022</t>
  </si>
  <si>
    <t>Convertible Debt</t>
  </si>
  <si>
    <t>3.75%</t>
  </si>
  <si>
    <t>Six Percent Tangible Equity Units</t>
  </si>
  <si>
    <t>Average interest rate</t>
  </si>
  <si>
    <t>6.00%</t>
  </si>
  <si>
    <t>Dec. 15,
		2016</t>
  </si>
  <si>
    <t>Secured Debt</t>
  </si>
  <si>
    <t>3.42%</t>
  </si>
  <si>
    <t>Other indebtedness</t>
  </si>
  <si>
    <t>Variable and fixed interest rates ranging, minimum</t>
  </si>
  <si>
    <t>5.00%</t>
  </si>
  <si>
    <t>Variable and fixed interest rates ranging, maximum</t>
  </si>
  <si>
    <t>5.50%</t>
  </si>
  <si>
    <t>Mar. 1,
		2020</t>
  </si>
  <si>
    <t>Debt, net - Additional Information (Detail)</t>
  </si>
  <si>
    <t>Sep. 30, 2016USD ($)propertyroom</t>
  </si>
  <si>
    <t>Jun. 30, 2016USD ($)propertyroom</t>
  </si>
  <si>
    <t>Mar. 31, 2016USD ($)</t>
  </si>
  <si>
    <t>Sep. 30, 2016USD ($)propertyroomextension</t>
  </si>
  <si>
    <t>Sep. 02, 2016USD ($)</t>
  </si>
  <si>
    <t>Sep. 01, 2016USD ($)</t>
  </si>
  <si>
    <t>Amortization of deferred financing fees</t>
  </si>
  <si>
    <t>Senior Secured Credit Facility</t>
  </si>
  <si>
    <t>Line of credit facility, expiration date</t>
  </si>
  <si>
    <t>May 15,
		2017</t>
  </si>
  <si>
    <t>Number of extensions | extension</t>
  </si>
  <si>
    <t>Length of extensions</t>
  </si>
  <si>
    <t>1 year</t>
  </si>
  <si>
    <t>Maximum borrowing capacity under term Loan facility</t>
  </si>
  <si>
    <t>Amount drawn on</t>
  </si>
  <si>
    <t>Debt issuance cost</t>
  </si>
  <si>
    <t>Sublimit for letters of credit outstanding</t>
  </si>
  <si>
    <t>Net unused borrowing capacity</t>
  </si>
  <si>
    <t>Percentage of spread on federal funds effective rate</t>
  </si>
  <si>
    <t>0.50%</t>
  </si>
  <si>
    <t>Minimum net worth required for compliance</t>
  </si>
  <si>
    <t>Minimum net worth required for compliance (as a percent)</t>
  </si>
  <si>
    <t>85.00%</t>
  </si>
  <si>
    <t>Positive net income requirement for net worth compliance (as a percent)</t>
  </si>
  <si>
    <t>75.00%</t>
  </si>
  <si>
    <t>Effective leverage ratio (less than)</t>
  </si>
  <si>
    <t>40.00%</t>
  </si>
  <si>
    <t>Stockholders distribution covenant, interest coverage ratio</t>
  </si>
  <si>
    <t>Minimum liquidity required by covenant (less than)</t>
  </si>
  <si>
    <t>Payments of capital distribution</t>
  </si>
  <si>
    <t>Percentage from sales of properties and non-core assets (up to)</t>
  </si>
  <si>
    <t>65.00%</t>
  </si>
  <si>
    <t>Extinguishment of debt, amount</t>
  </si>
  <si>
    <t>Redemption price, percentage</t>
  </si>
  <si>
    <t>99.00%</t>
  </si>
  <si>
    <t>Unamortized debt issuance cost</t>
  </si>
  <si>
    <t>Tender offer advisory services</t>
  </si>
  <si>
    <t>93.25%</t>
  </si>
  <si>
    <t>Repurchase price of debt</t>
  </si>
  <si>
    <t>Equity component within the convertible notes</t>
  </si>
  <si>
    <t>Loss on extinguishment of debt, before write off of deferred debt issuance cost</t>
  </si>
  <si>
    <t>Letter of Credit | Senior Secured Credit Facility</t>
  </si>
  <si>
    <t>Line of credit facility, letters of credit sublimit</t>
  </si>
  <si>
    <t>LIBOR | Senior Secured Credit Facility</t>
  </si>
  <si>
    <t>Debt instrument, basis spread on variable rate</t>
  </si>
  <si>
    <t>4.00%</t>
  </si>
  <si>
    <t>Base Rate | Senior Secured Credit Facility</t>
  </si>
  <si>
    <t>Percentage of variable spread on base rate</t>
  </si>
  <si>
    <t>3.00%</t>
  </si>
  <si>
    <t>30 day LIBOR rate | Senior Secured Credit Facility</t>
  </si>
  <si>
    <t>1.00%</t>
  </si>
  <si>
    <t>Purchase price of properties sold</t>
  </si>
  <si>
    <t>Radisson Hotel &amp; Suites, Austin | Secured Debt | Austin, Texas</t>
  </si>
  <si>
    <t>Eleven | Austin, Texas | Multi Family Property</t>
  </si>
  <si>
    <t>Tender Offer | Senior Notes</t>
  </si>
  <si>
    <t>Percentage of principal amount redeemed</t>
  </si>
  <si>
    <t>97.60%</t>
  </si>
  <si>
    <t>Unamortized premium</t>
  </si>
  <si>
    <t>113.50%</t>
  </si>
  <si>
    <t>Open Market Transaction | Senior Notes</t>
  </si>
  <si>
    <t>99.95%</t>
  </si>
  <si>
    <t>Principal amount of debt</t>
  </si>
  <si>
    <t>Fair Value - Additional Information (Detail) $ in Thousands</t>
  </si>
  <si>
    <t>Sep. 30, 2016multifamily_site</t>
  </si>
  <si>
    <t>Jun. 30, 2016USD ($)</t>
  </si>
  <si>
    <t>Sep. 30, 2016USD ($)community_development_projectmultifamily_site</t>
  </si>
  <si>
    <t>Fair Value, Assets and Liabilities Measured on Recurring and Nonrecurring Basis [Line Items]</t>
  </si>
  <si>
    <t>Asset impairments | $</t>
  </si>
  <si>
    <t>Multifamily Site</t>
  </si>
  <si>
    <t>Number of properties impaired | multifamily_site</t>
  </si>
  <si>
    <t>Oil and Gas Properties</t>
  </si>
  <si>
    <t>Impairment of assets to be disposed of | $</t>
  </si>
  <si>
    <t>Fair Value Disclosures, Non-recurring (Detail) - Fair Value, Measurements, Nonrecurring - USD ($) $ in Thousands</t>
  </si>
  <si>
    <t>Assets, fair value disclosure, nonrecurring</t>
  </si>
  <si>
    <t>Real Estate | Fair Value, Inputs, Level 1</t>
  </si>
  <si>
    <t>Real Estate | Fair Value, Inputs, Level 2</t>
  </si>
  <si>
    <t>Real Estate | Fair Value, Inputs, Level 3</t>
  </si>
  <si>
    <t>Discontinued Operations | Fair Value, Inputs, Level 1</t>
  </si>
  <si>
    <t>Discontinued Operations | Fair Value, Inputs, Level 2</t>
  </si>
  <si>
    <t>Discontinued Operations | Fair Value, Inputs, Level 3</t>
  </si>
  <si>
    <t>Fair Value - Information About Our Fixed Rate Financial Instruments Not Measured at Fair Value (Detail) - Fair Value, Inputs, Level 2 - USD ($) $ in Thousands</t>
  </si>
  <si>
    <t>Estimate of Fair Value Measurement</t>
  </si>
  <si>
    <t>Fixed rate debt</t>
  </si>
  <si>
    <t>Reported Value Measurement</t>
  </si>
  <si>
    <t>Capital Stock - Additional Information (Detail) - Employees of former affliate - Employee Stock Option</t>
  </si>
  <si>
    <t>Sep. 30, 2016USD ($)$ / sharesshares</t>
  </si>
  <si>
    <t>Equity [Line Items]</t>
  </si>
  <si>
    <t>Options to purchase shares of common stock | shares</t>
  </si>
  <si>
    <t>Weighted average exercise price (in dollars per share) | $ / shares</t>
  </si>
  <si>
    <t>Exercisable at end of period, weighted average remaining contractual term (less than)</t>
  </si>
  <si>
    <t>Aggregate intrinsic value | $</t>
  </si>
  <si>
    <t>Net Income (Loss) per Share - Earnings Attributable to Common Shareholders and Weighted Average Common Shares Outstanding (Detail) - USD ($) shares in Thousands, $ in Thousands</t>
  </si>
  <si>
    <t>Continuing operations</t>
  </si>
  <si>
    <t>Net income (loss) from continuing operations</t>
  </si>
  <si>
    <t>Earnings (loss) available for diluted earnings per share</t>
  </si>
  <si>
    <t>Less: Undistributed net income from continuing operations allocated to participating securities</t>
  </si>
  <si>
    <t>Earnings (loss) from continuing operations available to common shareholders for basic earnings per share</t>
  </si>
  <si>
    <t>Discontinued operations</t>
  </si>
  <si>
    <t>Less: Undistributed net income from discontinued operations allocated to participating securities</t>
  </si>
  <si>
    <t>Earnings (loss) from discontinued operations available to common shareholders for basic earnings per share</t>
  </si>
  <si>
    <t>Denominator:</t>
  </si>
  <si>
    <t>Weighted average common shares outstanding — basic</t>
  </si>
  <si>
    <t>Weighted average common shares upon conversion of participating securities</t>
  </si>
  <si>
    <t>Dilutive effect of stock options, restricted stock and equity-settled awards</t>
  </si>
  <si>
    <t>Total weighted average shares outstanding — diluted</t>
  </si>
  <si>
    <t>Anti-dilutive awards excluded from diluted weighted average shares (in shares)</t>
  </si>
  <si>
    <t>Net Income (Loss) per Share - Additional Information (Detail)</t>
  </si>
  <si>
    <t>Sep. 30, 2016shares$ / shares</t>
  </si>
  <si>
    <t>Antidilutive Securities Excluded from Computation of Earnings Per Share [Line Items]</t>
  </si>
  <si>
    <t>Conversion price of convertible notes | $ / shares</t>
  </si>
  <si>
    <t>Minimum | Six Percent Tangible Equity Units</t>
  </si>
  <si>
    <t>Debt and equity instruments, shares to be Issued (in shares)</t>
  </si>
  <si>
    <t>Maximum | Six Percent Tangible Equity Units</t>
  </si>
  <si>
    <t>Income Taxes - Additional Information (Detail) - USD ($) $ in Thousands</t>
  </si>
  <si>
    <t>Effective income tax rate, percent</t>
  </si>
  <si>
    <t>(124.00%)</t>
  </si>
  <si>
    <t>315.00%</t>
  </si>
  <si>
    <t>18.00%</t>
  </si>
  <si>
    <t>225.00%</t>
  </si>
  <si>
    <t>Federal statutory income tax rate, percent</t>
  </si>
  <si>
    <t>35.00%</t>
  </si>
  <si>
    <t>Valuation allowance, deferred tax asset, amount</t>
  </si>
  <si>
    <t>Commitments and Contingencies - Litigation (Details) - Huffman vs. Forestar Petroleum Corporation - USD ($)</t>
  </si>
  <si>
    <t>Sep. 23, 2016</t>
  </si>
  <si>
    <t>Aug. 11, 2016</t>
  </si>
  <si>
    <t>Settled Litigation</t>
  </si>
  <si>
    <t>Loss Contingencies [Line Items]</t>
  </si>
  <si>
    <t>Litigation settlement, amount</t>
  </si>
  <si>
    <t>Pending Litigation</t>
  </si>
  <si>
    <t>Commitments and Contingencies - Environmental (Details) - USD ($)</t>
  </si>
  <si>
    <t>Environmental Exit Cost [Line Items]</t>
  </si>
  <si>
    <t>Asset retirement obligation</t>
  </si>
  <si>
    <t>Other Liabilities - Discontinued Operations</t>
  </si>
  <si>
    <t>Commitments and Contingencies - Non-Core Assets Restructuring Costs (Detail)</t>
  </si>
  <si>
    <t>Deferred Compensation Arrangement with Individual, Excluding Share-based Payments and Postretirement Benefits [Line Items]</t>
  </si>
  <si>
    <t>Restructuring charges</t>
  </si>
  <si>
    <t>One-time Termination Benefits | Real estate</t>
  </si>
  <si>
    <t>One-time Termination Benefits | Other natural resources</t>
  </si>
  <si>
    <t>General and Administrative Expense | One-time Termination Benefits</t>
  </si>
  <si>
    <t>Commitments and Contingencies - (Schedule of Non-Core Assets Restructuring Costs) (Detail) $ in Thousands</t>
  </si>
  <si>
    <t>Restructuring Reserve [Roll Forward]</t>
  </si>
  <si>
    <t>Restructuring Reserve</t>
  </si>
  <si>
    <t>Payments for restructuring</t>
  </si>
  <si>
    <t>Severance Costs</t>
  </si>
  <si>
    <t>Retention Bonuses</t>
  </si>
  <si>
    <t>Segment Information - Additional Information (Detail)</t>
  </si>
  <si>
    <t>Sep. 30, 2016Customer</t>
  </si>
  <si>
    <t>Sep. 30, 2016segment</t>
  </si>
  <si>
    <t>Number of business segments | segment</t>
  </si>
  <si>
    <t>Number of customer who contributed more than 10 percent of revenue | Customer</t>
  </si>
  <si>
    <t>Segment Information - Assets Allocated by Segment (Detail) - USD ($) $ in Thousands</t>
  </si>
  <si>
    <t>Dec. 31, 2014</t>
  </si>
  <si>
    <t>Segment Reporting Information [Line Items]</t>
  </si>
  <si>
    <t>Total Assets</t>
  </si>
  <si>
    <t>Continuing Operations | Operating Segments | Real estate</t>
  </si>
  <si>
    <t>Continuing Operations | Operating Segments | Mineral resources</t>
  </si>
  <si>
    <t>Continuing Operations | Operating Segments | Other</t>
  </si>
  <si>
    <t>Continuing Operations | Items Not Allocated to Segments</t>
  </si>
  <si>
    <t>[1]</t>
  </si>
  <si>
    <t>Assets not allocated to segments at third quarter-end 2016 principally consist of cash and cash equivalents of $122,130,000 and an income tax receivable of $23,068,000. Assets not allocated to segments at year-end 2015 principally consist of cash and cash equivalents of $96,442,000 and an income tax receivable of $12,056,000.</t>
  </si>
  <si>
    <t>Segment Information - Segment Revenues and Earnings (Detail) - USD ($) $ in Thousands</t>
  </si>
  <si>
    <t>Segment reporting information income (loss) from continuing operations before income taxes attributable to parent</t>
  </si>
  <si>
    <t>General and administrative expense</t>
  </si>
  <si>
    <t>Other corporate non-operating income</t>
  </si>
  <si>
    <t>Segment Earnings</t>
  </si>
  <si>
    <t>Segment Earnings | Real estate</t>
  </si>
  <si>
    <t>Segment Earnings | Mineral resources</t>
  </si>
  <si>
    <t>Segment Earnings | Other</t>
  </si>
  <si>
    <t>Items Not Allocated to Segments</t>
  </si>
  <si>
    <t>Shared-based and long-term incentive compensation expense</t>
  </si>
  <si>
    <t>Share-Based and Long-Term Incentive Compensation - Components of Share-Based Compensation Expense (Income) (Detail) - USD ($) $ in Thousands</t>
  </si>
  <si>
    <t>Deferred Compensation Arrangement with Individual, Share-based Payments [Line Items]</t>
  </si>
  <si>
    <t>Total share-based compensation</t>
  </si>
  <si>
    <t>Compensation expense</t>
  </si>
  <si>
    <t>Share based and Long Term Incentive Compensation</t>
  </si>
  <si>
    <t>Cash Settled Awards</t>
  </si>
  <si>
    <t>Equity-settled awards</t>
  </si>
  <si>
    <t>Restricted Stock</t>
  </si>
  <si>
    <t>Employee Stock Option</t>
  </si>
  <si>
    <t>General and Administrative Expense</t>
  </si>
  <si>
    <t>Other Operating Expenses</t>
  </si>
  <si>
    <t>Share-Based and Long-Term Incentive Compensation - Share Based Compensation Expense (Income) Included in Operating Expense (Detail) - USD ($) $ in Thousands</t>
  </si>
  <si>
    <t>Employee Service Share-based Compensation, Allocation of Recognized Period Costs [Line Items]</t>
  </si>
  <si>
    <t>Share-Based and Long-Term Incentive Compensation - Additional Information (Detail)</t>
  </si>
  <si>
    <t>Sep. 30, 2016USD ($)shares</t>
  </si>
  <si>
    <t>Sep. 30, 2016USD ($)directorshares</t>
  </si>
  <si>
    <t>Sep. 30, 2015USD ($)shares</t>
  </si>
  <si>
    <t>Share-based Compensation Arrangement by Share-based Payment Award [Line Items]</t>
  </si>
  <si>
    <t>Compensation expense | $</t>
  </si>
  <si>
    <t>Fair value of awards granted to retirement eligible employees and expensed at date of grant | $</t>
  </si>
  <si>
    <t>Unrecognized share-based compensation expense related to non-vested equity-settled awards, restricted stock and stock options | $</t>
  </si>
  <si>
    <t>Shares issued out of treasury stock</t>
  </si>
  <si>
    <t>Shares withheld for payroll taxes</t>
  </si>
  <si>
    <t>Value of shares withheld for payroll taxes | $</t>
  </si>
  <si>
    <t>Restricted Stock Units (RSUs)</t>
  </si>
  <si>
    <t>Granted, equivalent units</t>
  </si>
  <si>
    <t>Vesting period</t>
  </si>
  <si>
    <t>Board of Directors</t>
  </si>
  <si>
    <t>Granted (in shares)</t>
  </si>
  <si>
    <t>Number of new directors | director</t>
  </si>
  <si>
    <t>Option term (in years)</t>
  </si>
  <si>
    <t>10 years</t>
  </si>
  <si>
    <t>Board of Directors | Restricted Stock Units (RSUs)</t>
  </si>
  <si>
    <t>Vesting percentage</t>
  </si>
  <si>
    <t>25.00%</t>
  </si>
  <si>
    <t>Board of Directors | First anniversary</t>
  </si>
  <si>
    <t>Vesting, number (in shares)</t>
  </si>
  <si>
    <t>Board of Directors | Second anniversary</t>
  </si>
  <si>
    <t>Board of Directors | Third anniversary</t>
  </si>
  <si>
    <t>Long-Term Incentive Compensation</t>
  </si>
  <si>
    <t>Deferred compensation arrangement with individual, cash award granted, amount | $</t>
  </si>
  <si>
    <t>Deferred compensation arrangement with individual, service period (in years)</t>
  </si>
  <si>
    <t>2 years</t>
  </si>
  <si>
    <t>Deferred compensation cash-based arrangements, liability, current and noncurrent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s" s="3" r="B9">
        <v>16</v>
      </c>
    </row>
    <row spans="1:3" r="10">
      <c t="s" s="3" r="A10">
        <v>17</v>
      </c>
      <c t="n" s="5" r="B10">
        <v>1406587</v>
      </c>
    </row>
    <row spans="1:3" r="11">
      <c t="s" s="3" r="A11">
        <v>18</v>
      </c>
      <c t="s" s="3" r="B11">
        <v>19</v>
      </c>
    </row>
    <row spans="1:3" r="12">
      <c t="s" s="3" r="A12">
        <v>20</v>
      </c>
      <c t="s" s="3" r="B12">
        <v>21</v>
      </c>
    </row>
    <row spans="1:3" r="13">
      <c t="s" s="3" r="A13">
        <v>22</v>
      </c>
      <c t="n" s="5" r="C13">
        <v>33722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6" r="A3">
        <v>160</v>
      </c>
    </row>
    <row spans="1:2" r="4">
      <c t="s" s="3" r="A4">
        <v>159</v>
      </c>
      <c t="s" s="3"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2</v>
      </c>
      <c t="s" s="2" r="B1">
        <v>1</v>
      </c>
    </row>
    <row spans="1:2" r="2">
      <c t="s" s="2" r="B2">
        <v>2</v>
      </c>
    </row>
    <row spans="1:2" r="3">
      <c t="s" s="6" r="A3">
        <v>163</v>
      </c>
    </row>
    <row spans="1:2" r="4">
      <c t="s" s="3" r="A4">
        <v>162</v>
      </c>
      <c t="s" s="3"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6" r="A3">
        <v>166</v>
      </c>
    </row>
    <row spans="1:2" r="4">
      <c t="s" s="3" r="A4">
        <v>165</v>
      </c>
      <c t="s" s="3"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8</v>
      </c>
      <c t="s" s="2" r="B1">
        <v>1</v>
      </c>
    </row>
    <row spans="1:2" r="2">
      <c t="s" s="2" r="B2">
        <v>2</v>
      </c>
    </row>
    <row spans="1:2" r="3">
      <c t="s" s="6" r="A3">
        <v>169</v>
      </c>
    </row>
    <row spans="1:2" r="4">
      <c t="s" s="3" r="A4">
        <v>168</v>
      </c>
      <c t="s" s="3"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9</v>
      </c>
      <c t="s" s="2" r="B1">
        <v>1</v>
      </c>
    </row>
    <row spans="1:2" r="2">
      <c t="s" s="2" r="B2">
        <v>2</v>
      </c>
    </row>
    <row spans="1:2" r="3">
      <c t="s" s="6" r="A3">
        <v>171</v>
      </c>
    </row>
    <row spans="1:2" r="4">
      <c t="s" s="3" r="A4">
        <v>49</v>
      </c>
      <c t="s" s="3"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6" r="A3">
        <v>163</v>
      </c>
    </row>
    <row spans="1:2" r="4">
      <c t="s" s="3" r="A4">
        <v>176</v>
      </c>
      <c t="s" s="3"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6" r="A3">
        <v>179</v>
      </c>
    </row>
    <row spans="1:2" r="4">
      <c t="s" s="3" r="A4">
        <v>178</v>
      </c>
      <c t="s" s="3"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122130</v>
      </c>
      <c t="n" s="7" r="C3">
        <v>96442</v>
      </c>
    </row>
    <row spans="1:3" r="4">
      <c t="s" s="3" r="A4">
        <v>27</v>
      </c>
      <c t="n" s="5" r="B4">
        <v>387074</v>
      </c>
      <c t="n" s="5" r="C4">
        <v>586715</v>
      </c>
    </row>
    <row spans="1:3" r="5">
      <c t="s" s="3" r="A5">
        <v>28</v>
      </c>
      <c t="n" s="5" r="B5">
        <v>124</v>
      </c>
      <c t="n" s="5" r="C5">
        <v>104967</v>
      </c>
    </row>
    <row spans="1:3" r="6">
      <c t="s" s="3" r="A6">
        <v>29</v>
      </c>
      <c t="n" s="5" r="B6">
        <v>14394</v>
      </c>
      <c t="n" s="5" r="C6">
        <v>0</v>
      </c>
    </row>
    <row spans="1:3" r="7">
      <c t="s" s="3" r="A7">
        <v>30</v>
      </c>
      <c t="n" s="5" r="B7">
        <v>79564</v>
      </c>
      <c t="n" s="5" r="C7">
        <v>82453</v>
      </c>
    </row>
    <row spans="1:3" r="8">
      <c t="s" s="3" r="A8">
        <v>31</v>
      </c>
      <c t="n" s="5" r="B8">
        <v>6629</v>
      </c>
      <c t="n" s="5" r="C8">
        <v>7683</v>
      </c>
    </row>
    <row spans="1:3" r="9">
      <c t="s" s="3" r="A9">
        <v>32</v>
      </c>
      <c t="n" s="5" r="B9">
        <v>1300</v>
      </c>
      <c t="n" s="5" r="C9">
        <v>19025</v>
      </c>
    </row>
    <row spans="1:3" r="10">
      <c t="s" s="3" r="A10">
        <v>33</v>
      </c>
      <c t="n" s="5" r="B10">
        <v>23068</v>
      </c>
      <c t="n" s="5" r="C10">
        <v>12056</v>
      </c>
    </row>
    <row spans="1:3" r="11">
      <c t="s" s="3" r="A11">
        <v>34</v>
      </c>
      <c t="n" s="5" r="B11">
        <v>1606</v>
      </c>
      <c t="n" s="5" r="C11">
        <v>3116</v>
      </c>
    </row>
    <row spans="1:3" r="12">
      <c t="s" s="3" r="A12">
        <v>35</v>
      </c>
      <c t="n" s="5" r="B12">
        <v>9686</v>
      </c>
      <c t="n" s="5" r="C12">
        <v>10732</v>
      </c>
    </row>
    <row spans="1:3" r="13">
      <c t="s" s="3" r="A13">
        <v>36</v>
      </c>
      <c t="n" s="5" r="B13">
        <v>43455</v>
      </c>
      <c t="n" s="5" r="C13">
        <v>43455</v>
      </c>
    </row>
    <row spans="1:3" r="14">
      <c t="s" s="3" r="A14">
        <v>37</v>
      </c>
      <c t="n" s="5" r="B14">
        <v>3047</v>
      </c>
      <c t="n" s="5" r="C14">
        <v>5602</v>
      </c>
    </row>
    <row spans="1:3" r="15">
      <c t="s" s="3" r="A15">
        <v>38</v>
      </c>
      <c t="n" s="5" r="B15">
        <v>692077</v>
      </c>
      <c t="n" s="5" r="C15">
        <v>972246</v>
      </c>
    </row>
    <row spans="1:3" r="16">
      <c t="s" s="6" r="A16">
        <v>39</v>
      </c>
    </row>
    <row spans="1:3" r="17">
      <c t="s" s="3" r="A17">
        <v>40</v>
      </c>
      <c t="n" s="5" r="B17">
        <v>6535</v>
      </c>
      <c t="n" s="5" r="C17">
        <v>11617</v>
      </c>
    </row>
    <row spans="1:3" r="18">
      <c t="s" s="3" r="A18">
        <v>41</v>
      </c>
      <c t="n" s="5" r="B18">
        <v>4360</v>
      </c>
      <c t="n" s="5" r="C18">
        <v>5547</v>
      </c>
    </row>
    <row spans="1:3" r="19">
      <c t="s" s="3" r="A19">
        <v>42</v>
      </c>
      <c t="n" s="5" r="B19">
        <v>4197</v>
      </c>
      <c t="n" s="5" r="C19">
        <v>4529</v>
      </c>
    </row>
    <row spans="1:3" r="20">
      <c t="s" s="3" r="A20">
        <v>43</v>
      </c>
      <c t="n" s="5" r="B20">
        <v>569</v>
      </c>
      <c t="n" s="5" r="C20">
        <v>3267</v>
      </c>
    </row>
    <row spans="1:3" r="21">
      <c t="s" s="3" r="A21">
        <v>44</v>
      </c>
      <c t="n" s="5" r="B21">
        <v>1021</v>
      </c>
      <c t="n" s="5" r="C21">
        <v>1037</v>
      </c>
    </row>
    <row spans="1:3" r="22">
      <c t="s" s="3" r="A22">
        <v>45</v>
      </c>
      <c t="n" s="5" r="B22">
        <v>11370</v>
      </c>
      <c t="n" s="5" r="C22">
        <v>10214</v>
      </c>
    </row>
    <row spans="1:3" r="23">
      <c t="s" s="3" r="A23">
        <v>46</v>
      </c>
      <c t="n" s="5" r="B23">
        <v>10488</v>
      </c>
      <c t="n" s="5" r="C23">
        <v>14556</v>
      </c>
    </row>
    <row spans="1:3" r="24">
      <c t="s" s="3" r="A24">
        <v>47</v>
      </c>
      <c t="n" s="5" r="B24">
        <v>3637</v>
      </c>
      <c t="n" s="5" r="C24">
        <v>11192</v>
      </c>
    </row>
    <row spans="1:3" r="25">
      <c t="s" s="3" r="A25">
        <v>48</v>
      </c>
      <c t="n" s="5" r="B25">
        <v>20372</v>
      </c>
      <c t="n" s="5" r="C25">
        <v>24657</v>
      </c>
    </row>
    <row spans="1:3" r="26">
      <c t="s" s="3" r="A26">
        <v>49</v>
      </c>
      <c t="n" s="5" r="B26">
        <v>112348</v>
      </c>
      <c t="n" s="5" r="C26">
        <v>381515</v>
      </c>
    </row>
    <row spans="1:3" r="27">
      <c t="s" s="3" r="A27">
        <v>50</v>
      </c>
      <c t="n" s="5" r="B27">
        <v>174897</v>
      </c>
      <c t="n" s="5" r="C27">
        <v>468131</v>
      </c>
    </row>
    <row spans="1:3" r="28">
      <c t="s" s="3" r="A28">
        <v>51</v>
      </c>
      <c t="s" s="3" r="B28">
        <v>52</v>
      </c>
      <c t="s" s="3" r="C28">
        <v>52</v>
      </c>
    </row>
    <row spans="1:3" r="29">
      <c t="s" s="6" r="A29">
        <v>53</v>
      </c>
    </row>
    <row spans="1:3" r="30">
      <c t="s" s="3" r="A30">
        <v>54</v>
      </c>
      <c t="n" s="5" r="B30">
        <v>36947</v>
      </c>
      <c t="n" s="5" r="C30">
        <v>36947</v>
      </c>
    </row>
    <row spans="1:3" r="31">
      <c t="s" s="3" r="A31">
        <v>55</v>
      </c>
      <c t="n" s="5" r="B31">
        <v>560248</v>
      </c>
      <c t="n" s="5" r="C31">
        <v>561850</v>
      </c>
    </row>
    <row spans="1:3" r="32">
      <c t="s" s="3" r="A32">
        <v>56</v>
      </c>
      <c t="n" s="5" r="B32">
        <v>-31143</v>
      </c>
      <c t="n" s="5" r="C32">
        <v>-46046</v>
      </c>
    </row>
    <row spans="1:3" r="33">
      <c t="s" s="3" r="A33">
        <v>57</v>
      </c>
      <c t="n" s="5" r="B33">
        <v>-50339</v>
      </c>
      <c t="n" s="5" r="C33">
        <v>-51151</v>
      </c>
    </row>
    <row spans="1:3" r="34">
      <c t="s" s="3" r="A34">
        <v>58</v>
      </c>
      <c t="n" s="5" r="B34">
        <v>515713</v>
      </c>
      <c t="n" s="5" r="C34">
        <v>501600</v>
      </c>
    </row>
    <row spans="1:3" r="35">
      <c t="s" s="3" r="A35">
        <v>59</v>
      </c>
      <c t="n" s="5" r="B35">
        <v>1467</v>
      </c>
      <c t="n" s="5" r="C35">
        <v>2515</v>
      </c>
    </row>
    <row spans="1:3" r="36">
      <c t="s" s="3" r="A36">
        <v>60</v>
      </c>
      <c t="n" s="5" r="B36">
        <v>517180</v>
      </c>
      <c t="n" s="5" r="C36">
        <v>504115</v>
      </c>
    </row>
    <row spans="1:3" r="37">
      <c t="s" s="3" r="A37">
        <v>61</v>
      </c>
      <c t="n" s="7" r="B37">
        <v>692077</v>
      </c>
      <c t="n" s="7" r="C37">
        <v>972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6" r="A3">
        <v>191</v>
      </c>
    </row>
    <row spans="1:2" r="4">
      <c t="s" s="3" r="A4">
        <v>192</v>
      </c>
      <c t="s" s="3"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6" r="A3">
        <v>149</v>
      </c>
    </row>
    <row spans="1:2" r="4">
      <c t="s" s="3" r="A4">
        <v>148</v>
      </c>
      <c t="s" s="3"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6" r="A3">
        <v>149</v>
      </c>
    </row>
    <row spans="1:2" r="4">
      <c t="s" s="3" r="A4">
        <v>151</v>
      </c>
      <c t="s" s="3"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6" r="A3">
        <v>154</v>
      </c>
    </row>
    <row spans="1:2" r="4">
      <c t="s" s="3" r="A4">
        <v>153</v>
      </c>
      <c t="s" s="3"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6" r="A3">
        <v>157</v>
      </c>
    </row>
    <row spans="1:2" r="4">
      <c t="s" s="3" r="A4">
        <v>201</v>
      </c>
      <c t="s" s="3" r="B4">
        <v>202</v>
      </c>
    </row>
    <row spans="1:2" r="5">
      <c t="s" s="3" r="A5">
        <v>203</v>
      </c>
      <c t="s" s="3" r="B5">
        <v>204</v>
      </c>
    </row>
    <row spans="1:2" r="6">
      <c t="s" s="3" r="A6">
        <v>205</v>
      </c>
      <c t="s" s="3" r="B6">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6" r="A3">
        <v>160</v>
      </c>
    </row>
    <row spans="1:2" r="4">
      <c t="s" s="3" r="A4">
        <v>208</v>
      </c>
      <c t="s" s="3"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6" r="A3">
        <v>163</v>
      </c>
    </row>
    <row spans="1:2" r="4">
      <c t="s" s="3" r="A4">
        <v>211</v>
      </c>
      <c t="s" s="3"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6" r="A3">
        <v>166</v>
      </c>
    </row>
    <row spans="1:2" r="4">
      <c t="s" s="3" r="A4">
        <v>214</v>
      </c>
      <c t="s" s="3" r="B4">
        <v>215</v>
      </c>
    </row>
    <row spans="1:2" r="5">
      <c t="s" s="3" r="A5">
        <v>216</v>
      </c>
      <c t="s" s="3" r="B5">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8</v>
      </c>
      <c t="s" s="2" r="B1">
        <v>1</v>
      </c>
    </row>
    <row spans="1:2" r="2">
      <c t="s" s="2" r="B2">
        <v>2</v>
      </c>
    </row>
    <row spans="1:2" r="3">
      <c t="s" s="6" r="A3">
        <v>169</v>
      </c>
    </row>
    <row spans="1:2" r="4">
      <c t="s" s="3" r="A4">
        <v>168</v>
      </c>
      <c t="s" s="3"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24</v>
      </c>
    </row>
    <row spans="1:3" r="2">
      <c t="s" s="6" r="A2">
        <v>63</v>
      </c>
    </row>
    <row spans="1:3" r="3">
      <c t="s" s="3" r="A3">
        <v>64</v>
      </c>
      <c t="n" s="7" r="B3">
        <v>1</v>
      </c>
      <c t="n" s="7" r="C3">
        <v>1</v>
      </c>
    </row>
    <row spans="1:3" r="4">
      <c t="s" s="3" r="A4">
        <v>65</v>
      </c>
      <c t="n" s="5" r="B4">
        <v>200000000</v>
      </c>
      <c t="n" s="5" r="C4">
        <v>200000000</v>
      </c>
    </row>
    <row spans="1:3" r="5">
      <c t="s" s="3" r="A5">
        <v>66</v>
      </c>
      <c t="n" s="5" r="B5">
        <v>36946603</v>
      </c>
      <c t="n" s="5" r="C5">
        <v>36946603</v>
      </c>
    </row>
    <row spans="1:3" r="6">
      <c t="s" s="3" r="A6">
        <v>67</v>
      </c>
      <c t="n" s="5" r="B6">
        <v>3224373</v>
      </c>
      <c t="n" s="5" r="C6">
        <v>3203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6" r="A3">
        <v>171</v>
      </c>
    </row>
    <row spans="1:2" r="4">
      <c t="s" s="3" r="A4">
        <v>221</v>
      </c>
      <c t="s" s="3" r="B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6" r="A3">
        <v>174</v>
      </c>
    </row>
    <row spans="1:2" r="4">
      <c t="s" s="3" r="A4">
        <v>224</v>
      </c>
      <c t="s" s="3" r="B4">
        <v>225</v>
      </c>
    </row>
    <row spans="1:2" r="5">
      <c t="s" s="3" r="A5">
        <v>226</v>
      </c>
      <c t="s" s="3" r="B5">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6" r="A3">
        <v>179</v>
      </c>
    </row>
    <row spans="1:2" r="4">
      <c t="s" s="3" r="A4">
        <v>229</v>
      </c>
      <c t="s" s="3"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6" r="A3">
        <v>185</v>
      </c>
    </row>
    <row spans="1:2" r="4">
      <c t="s" s="3" r="A4">
        <v>232</v>
      </c>
      <c t="s" s="3" r="B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6" r="A3">
        <v>188</v>
      </c>
    </row>
    <row spans="1:2" r="4">
      <c t="s" s="3" r="A4">
        <v>235</v>
      </c>
      <c t="s" s="3" r="B4">
        <v>236</v>
      </c>
    </row>
    <row spans="1:2" r="5">
      <c t="s" s="3" r="A5">
        <v>237</v>
      </c>
      <c t="s" s="3" r="B5">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6" r="A3">
        <v>191</v>
      </c>
    </row>
    <row spans="1:2" r="4">
      <c t="s" s="3" r="A4">
        <v>240</v>
      </c>
      <c t="s" s="3" r="B4">
        <v>241</v>
      </c>
    </row>
    <row spans="1:2" r="5">
      <c t="s" s="3" r="A5">
        <v>242</v>
      </c>
      <c t="s" s="3" r="B5">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44</v>
      </c>
      <c t="s" s="2" r="B1">
        <v>2</v>
      </c>
      <c t="s" s="2" r="C1">
        <v>24</v>
      </c>
    </row>
    <row spans="1:3" r="2">
      <c t="s" s="6" r="A2">
        <v>245</v>
      </c>
    </row>
    <row spans="1:3" r="3">
      <c t="s" s="3" r="A3">
        <v>246</v>
      </c>
      <c t="n" s="7" r="B3">
        <v>1768</v>
      </c>
      <c t="n" s="7" r="C3">
        <v>8267</v>
      </c>
    </row>
    <row spans="1:3" r="4">
      <c t="s" s="3" r="A4">
        <v>247</v>
      </c>
    </row>
    <row spans="1:3" r="5">
      <c t="s" s="6" r="A5">
        <v>245</v>
      </c>
    </row>
    <row spans="1:3" r="6">
      <c t="s" s="3" r="A6">
        <v>246</v>
      </c>
      <c t="n" s="5" r="C6">
        <v>-8267</v>
      </c>
    </row>
    <row spans="1:3" r="7">
      <c t="s" s="3" r="A7">
        <v>248</v>
      </c>
    </row>
    <row spans="1:3" r="8">
      <c t="s" s="6" r="A8">
        <v>245</v>
      </c>
    </row>
    <row spans="1:3" r="9">
      <c t="s" s="3" r="A9">
        <v>246</v>
      </c>
      <c t="n" s="7" r="C9">
        <v>82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49</v>
      </c>
      <c t="s" s="2" r="B1">
        <v>2</v>
      </c>
      <c t="s" s="2" r="C1">
        <v>24</v>
      </c>
    </row>
    <row spans="1:3" r="2">
      <c t="s" s="6" r="A2">
        <v>250</v>
      </c>
    </row>
    <row spans="1:3" r="3">
      <c t="s" s="3" r="A3">
        <v>251</v>
      </c>
      <c t="n" s="7" r="B3">
        <v>387074</v>
      </c>
      <c t="n" s="7" r="C3">
        <v>618844</v>
      </c>
    </row>
    <row spans="1:3" r="4">
      <c t="s" s="3" r="A4">
        <v>252</v>
      </c>
      <c t="n" s="5" r="B4">
        <v>0</v>
      </c>
      <c t="n" s="5" r="C4">
        <v>-32129</v>
      </c>
    </row>
    <row spans="1:3" r="5">
      <c t="s" s="3" r="A5">
        <v>253</v>
      </c>
      <c t="n" s="5" r="B5">
        <v>387074</v>
      </c>
      <c t="n" s="5" r="C5">
        <v>586715</v>
      </c>
    </row>
    <row spans="1:3" r="6">
      <c t="s" s="3" r="A6">
        <v>254</v>
      </c>
    </row>
    <row spans="1:3" r="7">
      <c t="s" s="6" r="A7">
        <v>250</v>
      </c>
    </row>
    <row spans="1:3" r="8">
      <c t="s" s="3" r="A8">
        <v>251</v>
      </c>
      <c t="n" s="5" r="B8">
        <v>293356</v>
      </c>
      <c t="n" s="5" r="C8">
        <v>352141</v>
      </c>
    </row>
    <row spans="1:3" r="9">
      <c t="s" s="3" r="A9">
        <v>252</v>
      </c>
      <c t="n" s="5" r="B9">
        <v>0</v>
      </c>
      <c t="n" s="5" r="C9">
        <v>0</v>
      </c>
    </row>
    <row spans="1:3" r="10">
      <c t="s" s="3" r="A10">
        <v>253</v>
      </c>
      <c t="n" s="5" r="B10">
        <v>293356</v>
      </c>
      <c t="n" s="5" r="C10">
        <v>352141</v>
      </c>
    </row>
    <row spans="1:3" r="11">
      <c t="s" s="3" r="A11">
        <v>255</v>
      </c>
    </row>
    <row spans="1:3" r="12">
      <c t="s" s="6" r="A12">
        <v>250</v>
      </c>
    </row>
    <row spans="1:3" r="13">
      <c t="s" s="3" r="A13">
        <v>251</v>
      </c>
      <c t="n" s="5" r="B13">
        <v>93718</v>
      </c>
      <c t="n" s="5" r="C13">
        <v>98181</v>
      </c>
    </row>
    <row spans="1:3" r="14">
      <c t="s" s="3" r="A14">
        <v>252</v>
      </c>
      <c t="n" s="5" r="B14">
        <v>0</v>
      </c>
      <c t="n" s="5" r="C14">
        <v>0</v>
      </c>
    </row>
    <row spans="1:3" r="15">
      <c t="s" s="3" r="A15">
        <v>253</v>
      </c>
      <c t="n" s="5" r="B15">
        <v>93718</v>
      </c>
      <c t="n" s="5" r="C15">
        <v>98181</v>
      </c>
    </row>
    <row spans="1:3" r="16">
      <c t="s" s="3" r="A16">
        <v>256</v>
      </c>
    </row>
    <row spans="1:3" r="17">
      <c t="s" s="6" r="A17">
        <v>250</v>
      </c>
    </row>
    <row spans="1:3" r="18">
      <c t="s" s="3" r="A18">
        <v>251</v>
      </c>
      <c t="n" s="5" r="B18">
        <v>0</v>
      </c>
      <c t="n" s="5" r="C18">
        <v>62889</v>
      </c>
    </row>
    <row spans="1:3" r="19">
      <c t="s" s="3" r="A19">
        <v>252</v>
      </c>
      <c t="n" s="5" r="B19">
        <v>0</v>
      </c>
      <c t="n" s="5" r="C19">
        <v>-29268</v>
      </c>
    </row>
    <row spans="1:3" r="20">
      <c t="s" s="3" r="A20">
        <v>253</v>
      </c>
      <c t="n" s="5" r="B20">
        <v>0</v>
      </c>
      <c t="n" s="5" r="C20">
        <v>33621</v>
      </c>
    </row>
    <row spans="1:3" r="21">
      <c t="s" s="3" r="A21">
        <v>257</v>
      </c>
    </row>
    <row spans="1:3" r="22">
      <c t="s" s="6" r="A22">
        <v>250</v>
      </c>
    </row>
    <row spans="1:3" r="23">
      <c t="s" s="3" r="A23">
        <v>251</v>
      </c>
      <c t="n" s="5" r="B23">
        <v>0</v>
      </c>
      <c t="n" s="5" r="C23">
        <v>53896</v>
      </c>
    </row>
    <row spans="1:3" r="24">
      <c t="s" s="3" r="A24">
        <v>252</v>
      </c>
      <c t="n" s="5" r="B24">
        <v>0</v>
      </c>
      <c t="n" s="5" r="C24">
        <v>-2861</v>
      </c>
    </row>
    <row spans="1:3" r="25">
      <c t="s" s="3" r="A25">
        <v>253</v>
      </c>
      <c t="n" s="5" r="B25">
        <v>0</v>
      </c>
      <c t="n" s="5" r="C25">
        <v>51035</v>
      </c>
    </row>
    <row spans="1:3" r="26">
      <c t="s" s="3" r="A26">
        <v>258</v>
      </c>
    </row>
    <row spans="1:3" r="27">
      <c t="s" s="6" r="A27">
        <v>250</v>
      </c>
    </row>
    <row spans="1:3" r="28">
      <c t="s" s="3" r="A28">
        <v>251</v>
      </c>
      <c t="n" s="5" r="B28">
        <v>0</v>
      </c>
      <c t="n" s="5" r="C28">
        <v>19987</v>
      </c>
    </row>
    <row spans="1:3" r="29">
      <c t="s" s="3" r="A29">
        <v>252</v>
      </c>
      <c t="n" s="5" r="B29">
        <v>0</v>
      </c>
      <c t="n" s="5" r="C29">
        <v>0</v>
      </c>
    </row>
    <row spans="1:3" r="30">
      <c t="s" s="3" r="A30">
        <v>253</v>
      </c>
      <c t="n" s="5" r="B30">
        <v>0</v>
      </c>
      <c t="n" s="5" r="C30">
        <v>19987</v>
      </c>
    </row>
    <row spans="1:3" r="31">
      <c t="s" s="3" r="A31">
        <v>259</v>
      </c>
    </row>
    <row spans="1:3" r="32">
      <c t="s" s="6" r="A32">
        <v>250</v>
      </c>
    </row>
    <row spans="1:3" r="33">
      <c t="s" s="3" r="A33">
        <v>251</v>
      </c>
      <c t="n" s="5" r="B33">
        <v>0</v>
      </c>
      <c t="n" s="5" r="C33">
        <v>9947</v>
      </c>
    </row>
    <row spans="1:3" r="34">
      <c t="s" s="3" r="A34">
        <v>252</v>
      </c>
      <c t="n" s="5" r="B34">
        <v>0</v>
      </c>
      <c t="n" s="5" r="C34">
        <v>0</v>
      </c>
    </row>
    <row spans="1:3" r="35">
      <c t="s" s="3" r="A35">
        <v>253</v>
      </c>
      <c t="n" s="5" r="B35">
        <v>0</v>
      </c>
      <c t="n" s="5" r="C35">
        <v>9947</v>
      </c>
    </row>
    <row spans="1:3" r="36">
      <c t="s" s="3" r="A36">
        <v>260</v>
      </c>
    </row>
    <row spans="1:3" r="37">
      <c t="s" s="6" r="A37">
        <v>250</v>
      </c>
    </row>
    <row spans="1:3" r="38">
      <c t="s" s="3" r="A38">
        <v>251</v>
      </c>
      <c t="n" s="5" r="B38">
        <v>0</v>
      </c>
      <c t="n" s="5" r="C38">
        <v>12706</v>
      </c>
    </row>
    <row spans="1:3" r="39">
      <c t="s" s="3" r="A39">
        <v>252</v>
      </c>
      <c t="n" s="5" r="B39">
        <v>0</v>
      </c>
      <c t="n" s="5" r="C39">
        <v>0</v>
      </c>
    </row>
    <row spans="1:3" r="40">
      <c t="s" s="3" r="A40">
        <v>253</v>
      </c>
      <c t="n" s="5" r="B40">
        <v>0</v>
      </c>
      <c t="n" s="5" r="C40">
        <v>12706</v>
      </c>
    </row>
    <row spans="1:3" r="41">
      <c t="s" s="3" r="A41">
        <v>261</v>
      </c>
    </row>
    <row spans="1:3" r="42">
      <c t="s" s="6" r="A42">
        <v>250</v>
      </c>
    </row>
    <row spans="1:3" r="43">
      <c t="s" s="3" r="A43">
        <v>251</v>
      </c>
      <c t="n" s="5" r="B43">
        <v>0</v>
      </c>
      <c t="n" s="5" r="C43">
        <v>9097</v>
      </c>
    </row>
    <row spans="1:3" r="44">
      <c t="s" s="3" r="A44">
        <v>252</v>
      </c>
      <c t="n" s="5" r="B44">
        <v>0</v>
      </c>
      <c t="n" s="5" r="C44">
        <v>0</v>
      </c>
    </row>
    <row spans="1:3" r="45">
      <c t="s" s="3" r="A45">
        <v>253</v>
      </c>
      <c t="n" s="7" r="B45">
        <v>0</v>
      </c>
      <c t="n" s="7" r="C45">
        <v>90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49"/>
    <col customWidth="1" max="3" min="3" width="62"/>
    <col customWidth="1" max="4" min="4" width="21"/>
    <col customWidth="1" max="5" min="5" width="25"/>
    <col customWidth="1" max="6" min="6" width="21"/>
  </cols>
  <sheetData>
    <row spans="1:6" r="1">
      <c t="s" s="1" r="A1">
        <v>262</v>
      </c>
      <c t="s" s="2" r="B1">
        <v>69</v>
      </c>
      <c t="s" s="2" r="C1">
        <v>1</v>
      </c>
    </row>
    <row spans="1:6" r="2">
      <c t="s" s="2" r="B2">
        <v>263</v>
      </c>
      <c t="s" s="2" r="C2">
        <v>264</v>
      </c>
      <c t="s" s="2" r="D2">
        <v>265</v>
      </c>
      <c t="s" s="2" r="E2">
        <v>266</v>
      </c>
      <c t="s" s="2" r="F2">
        <v>267</v>
      </c>
    </row>
    <row spans="1:6" r="3">
      <c t="s" s="6" r="A3">
        <v>268</v>
      </c>
    </row>
    <row spans="1:6" r="4">
      <c t="s" s="3" r="A4">
        <v>269</v>
      </c>
      <c t="n" s="5" r="B4">
        <v>2</v>
      </c>
    </row>
    <row spans="1:6" r="5">
      <c t="s" s="3" r="A5">
        <v>29</v>
      </c>
      <c t="n" s="7" r="B5">
        <v>14394000</v>
      </c>
      <c t="n" s="7" r="C5">
        <v>14394000</v>
      </c>
      <c t="n" s="7" r="F5">
        <v>0</v>
      </c>
    </row>
    <row spans="1:6" r="6">
      <c t="s" s="3" r="A6">
        <v>270</v>
      </c>
      <c t="n" s="5" r="C6">
        <v>311724000</v>
      </c>
      <c t="n" s="7" r="D6">
        <v>7527000</v>
      </c>
    </row>
    <row spans="1:6" r="7">
      <c t="s" s="3" r="A7">
        <v>125</v>
      </c>
      <c t="n" s="5" r="C7">
        <v>108114000</v>
      </c>
      <c t="n" s="5" r="D7">
        <v>265000</v>
      </c>
    </row>
    <row spans="1:6" r="8">
      <c t="s" s="3" r="A8">
        <v>271</v>
      </c>
      <c t="n" s="5" r="C8">
        <v>57065000</v>
      </c>
      <c t="n" s="5" r="D8">
        <v>91146000</v>
      </c>
    </row>
    <row spans="1:6" r="9">
      <c t="s" s="3" r="A9">
        <v>122</v>
      </c>
      <c t="n" s="5" r="C9">
        <v>-13698000</v>
      </c>
      <c t="n" s="7" r="D9">
        <v>-8285000</v>
      </c>
    </row>
    <row spans="1:6" r="10">
      <c t="s" s="3" r="A10">
        <v>272</v>
      </c>
    </row>
    <row spans="1:6" r="11">
      <c t="s" s="6" r="A11">
        <v>268</v>
      </c>
    </row>
    <row spans="1:6" r="12">
      <c t="s" s="3" r="A12">
        <v>273</v>
      </c>
      <c t="n" s="5" r="B12">
        <v>54290000</v>
      </c>
      <c t="n" s="5" r="C12">
        <v>54290000</v>
      </c>
      <c t="n" s="5" r="F12">
        <v>67554000</v>
      </c>
    </row>
    <row spans="1:6" r="13">
      <c t="s" s="3" r="A13">
        <v>122</v>
      </c>
      <c t="n" s="5" r="C13">
        <v>13197000</v>
      </c>
    </row>
    <row spans="1:6" r="14">
      <c t="s" s="3" r="A14">
        <v>274</v>
      </c>
    </row>
    <row spans="1:6" r="15">
      <c t="s" s="6" r="A15">
        <v>268</v>
      </c>
    </row>
    <row spans="1:6" r="16">
      <c t="s" s="3" r="A16">
        <v>273</v>
      </c>
      <c t="n" s="5" r="B16">
        <v>22361000</v>
      </c>
      <c t="n" s="5" r="C16">
        <v>22361000</v>
      </c>
      <c t="n" s="7" r="F16">
        <v>22302000</v>
      </c>
    </row>
    <row spans="1:6" r="17">
      <c t="s" s="3" r="A17">
        <v>275</v>
      </c>
      <c t="n" s="5" r="B17">
        <v>54376000</v>
      </c>
      <c t="n" s="5" r="C17">
        <v>54376000</v>
      </c>
    </row>
    <row spans="1:6" r="18">
      <c t="s" s="3" r="A18">
        <v>276</v>
      </c>
      <c t="n" s="7" r="B18">
        <v>36109000</v>
      </c>
      <c t="n" s="7" r="C18">
        <v>36109000</v>
      </c>
    </row>
    <row spans="1:6" r="19">
      <c t="s" s="3" r="A19">
        <v>277</v>
      </c>
    </row>
    <row spans="1:6" r="20">
      <c t="s" s="6" r="A20">
        <v>268</v>
      </c>
    </row>
    <row spans="1:6" r="21">
      <c t="s" s="3" r="A21">
        <v>278</v>
      </c>
      <c t="n" s="5" r="B21">
        <v>413</v>
      </c>
      <c t="n" s="5" r="C21">
        <v>413</v>
      </c>
      <c t="n" s="5" r="E21">
        <v>413</v>
      </c>
    </row>
    <row spans="1:6" r="22">
      <c t="s" s="3" r="A22">
        <v>279</v>
      </c>
      <c t="n" s="7" r="B22">
        <v>130000000</v>
      </c>
      <c t="n" s="7" r="C22">
        <v>130000000</v>
      </c>
      <c t="n" s="7" r="E22">
        <v>130000000</v>
      </c>
    </row>
    <row spans="1:6" r="23">
      <c t="s" s="3" r="A23">
        <v>280</v>
      </c>
      <c t="n" s="5" r="C23">
        <v>128764000</v>
      </c>
    </row>
    <row spans="1:6" r="24">
      <c t="s" s="3" r="A24">
        <v>270</v>
      </c>
      <c t="n" s="5" r="C24">
        <v>15400000</v>
      </c>
    </row>
    <row spans="1:6" r="25">
      <c t="s" s="3" r="A25">
        <v>125</v>
      </c>
      <c t="n" s="5" r="C25">
        <v>95336000</v>
      </c>
    </row>
    <row spans="1:6" r="26">
      <c t="s" s="3" r="A26">
        <v>281</v>
      </c>
    </row>
    <row spans="1:6" r="27">
      <c t="s" s="6" r="A27">
        <v>268</v>
      </c>
    </row>
    <row spans="1:6" r="28">
      <c t="s" s="3" r="A28">
        <v>279</v>
      </c>
      <c t="n" s="7" r="B28">
        <v>60150000</v>
      </c>
      <c t="n" s="5" r="C28">
        <v>60150000</v>
      </c>
    </row>
    <row spans="1:6" r="29">
      <c t="s" s="3" r="A29">
        <v>280</v>
      </c>
      <c t="n" s="5" r="C29">
        <v>59719000</v>
      </c>
    </row>
    <row spans="1:6" r="30">
      <c t="s" s="3" r="A30">
        <v>270</v>
      </c>
      <c t="n" s="5" r="C30">
        <v>23936000</v>
      </c>
    </row>
    <row spans="1:6" r="31">
      <c t="s" s="3" r="A31">
        <v>125</v>
      </c>
      <c t="n" s="7" r="C31">
        <v>9116000</v>
      </c>
    </row>
    <row spans="1:6" r="32">
      <c t="s" s="3" r="A32">
        <v>282</v>
      </c>
      <c t="n" s="5" r="B32">
        <v>257</v>
      </c>
      <c t="n" s="5" r="C32">
        <v>257</v>
      </c>
    </row>
    <row spans="1:6" r="33">
      <c t="s" s="3" r="A33">
        <v>283</v>
      </c>
    </row>
    <row spans="1:6" r="34">
      <c t="s" s="6" r="A34">
        <v>268</v>
      </c>
    </row>
    <row spans="1:6" r="35">
      <c t="s" s="3" r="A35">
        <v>279</v>
      </c>
      <c t="n" s="7" r="B35">
        <v>25979000</v>
      </c>
      <c t="n" s="7" r="C35">
        <v>25979000</v>
      </c>
    </row>
    <row spans="1:6" r="36">
      <c t="s" s="3" r="A36">
        <v>280</v>
      </c>
      <c t="n" s="5" r="C36">
        <v>25433000</v>
      </c>
    </row>
    <row spans="1:6" r="37">
      <c t="s" s="3" r="A37">
        <v>125</v>
      </c>
      <c t="n" s="7" r="C37">
        <v>1229000</v>
      </c>
    </row>
    <row spans="1:6" r="38">
      <c t="s" s="3" r="A38">
        <v>282</v>
      </c>
      <c t="n" s="5" r="B38">
        <v>379</v>
      </c>
      <c t="n" s="5" r="C38">
        <v>379</v>
      </c>
    </row>
    <row spans="1:6" r="39">
      <c t="s" s="3" r="A39">
        <v>284</v>
      </c>
    </row>
    <row spans="1:6" r="40">
      <c t="s" s="6" r="A40">
        <v>268</v>
      </c>
    </row>
    <row spans="1:6" r="41">
      <c t="s" s="3" r="A41">
        <v>279</v>
      </c>
      <c t="n" s="7" r="B41">
        <v>15025000</v>
      </c>
      <c t="n" s="7" r="C41">
        <v>15025000</v>
      </c>
    </row>
    <row spans="1:6" r="42">
      <c t="s" s="3" r="A42">
        <v>280</v>
      </c>
      <c t="n" s="5" r="C42">
        <v>14703000</v>
      </c>
    </row>
    <row spans="1:6" r="43">
      <c t="s" s="3" r="A43">
        <v>125</v>
      </c>
      <c t="n" s="7" r="C43">
        <v>3968000</v>
      </c>
    </row>
    <row spans="1:6" r="44">
      <c t="s" s="3" r="A44">
        <v>282</v>
      </c>
      <c t="n" s="5" r="B44">
        <v>230</v>
      </c>
      <c t="n" s="5" r="C44">
        <v>230</v>
      </c>
    </row>
    <row spans="1:6" r="45">
      <c t="s" s="3" r="A45">
        <v>285</v>
      </c>
    </row>
    <row spans="1:6" r="46">
      <c t="s" s="6" r="A46">
        <v>268</v>
      </c>
    </row>
    <row spans="1:6" r="47">
      <c t="s" s="3" r="A47">
        <v>271</v>
      </c>
      <c t="n" s="7" r="B47">
        <v>7627000</v>
      </c>
      <c t="n" s="7" r="C47">
        <v>56453000</v>
      </c>
    </row>
    <row spans="1:6" r="48">
      <c t="s" s="3" r="A48">
        <v>286</v>
      </c>
    </row>
    <row spans="1:6" r="49">
      <c t="s" s="6" r="A49">
        <v>268</v>
      </c>
    </row>
    <row spans="1:6" r="50">
      <c t="s" s="3" r="A50">
        <v>287</v>
      </c>
      <c t="n" s="5" r="C50">
        <v>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69</v>
      </c>
      <c t="s" s="2" r="D1">
        <v>1</v>
      </c>
    </row>
    <row spans="1:5" r="2">
      <c t="s" s="2" r="B2">
        <v>2</v>
      </c>
      <c t="s" s="2" r="C2">
        <v>70</v>
      </c>
      <c t="s" s="2" r="D2">
        <v>2</v>
      </c>
      <c t="s" s="2" r="E2">
        <v>70</v>
      </c>
    </row>
    <row spans="1:5" r="3">
      <c t="s" s="6" r="A3">
        <v>157</v>
      </c>
    </row>
    <row spans="1:5" r="4">
      <c t="s" s="3" r="A4">
        <v>289</v>
      </c>
      <c t="n" s="7" r="B4">
        <v>180</v>
      </c>
      <c t="n" s="7" r="C4">
        <v>10983</v>
      </c>
      <c t="n" s="7" r="D4">
        <v>5827</v>
      </c>
      <c t="n" s="7" r="E4">
        <v>35219</v>
      </c>
    </row>
    <row spans="1:5" r="5">
      <c t="s" s="3" r="A5">
        <v>290</v>
      </c>
      <c t="n" s="5" r="B5">
        <v>-108</v>
      </c>
      <c t="n" s="5" r="C5">
        <v>-93434</v>
      </c>
      <c t="n" s="5" r="D5">
        <v>-6593</v>
      </c>
      <c t="n" s="5" r="E5">
        <v>-174462</v>
      </c>
    </row>
    <row spans="1:5" r="6">
      <c t="s" s="3" r="A6">
        <v>83</v>
      </c>
      <c t="n" s="5" r="B6">
        <v>-3318</v>
      </c>
      <c t="n" s="5" r="C6">
        <v>-1644</v>
      </c>
      <c t="n" s="5" r="D6">
        <v>-5707</v>
      </c>
      <c t="n" s="5" r="E6">
        <v>-8652</v>
      </c>
    </row>
    <row spans="1:5" r="7">
      <c t="s" s="3" r="A7">
        <v>291</v>
      </c>
      <c t="n" s="5" r="B7">
        <v>-3246</v>
      </c>
      <c t="n" s="5" r="C7">
        <v>-84095</v>
      </c>
      <c t="n" s="5" r="D7">
        <v>-6473</v>
      </c>
      <c t="n" s="5" r="E7">
        <v>-147895</v>
      </c>
    </row>
    <row spans="1:5" r="8">
      <c t="s" s="3" r="A8">
        <v>292</v>
      </c>
      <c t="n" s="5" r="B8">
        <v>955</v>
      </c>
      <c t="n" s="5" r="C8">
        <v>-2174</v>
      </c>
      <c t="n" s="5" r="D8">
        <v>-13618</v>
      </c>
      <c t="n" s="5" r="E8">
        <v>-1320</v>
      </c>
    </row>
    <row spans="1:5" r="9">
      <c t="s" s="3" r="A9">
        <v>93</v>
      </c>
      <c t="n" s="5" r="B9">
        <v>-4873</v>
      </c>
      <c t="n" s="5" r="C9">
        <v>-20668</v>
      </c>
      <c t="n" s="5" r="D9">
        <v>2663</v>
      </c>
      <c t="n" s="5" r="E9">
        <v>2566</v>
      </c>
    </row>
    <row spans="1:5" r="10">
      <c t="s" s="3" r="A10">
        <v>293</v>
      </c>
      <c t="n" s="7" r="B10">
        <v>-7164</v>
      </c>
      <c t="n" s="7" r="C10">
        <v>-106937</v>
      </c>
      <c t="n" s="7" r="D10">
        <v>-17428</v>
      </c>
      <c t="n" s="7" r="E10">
        <v>-1466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6" r="A3">
        <v>71</v>
      </c>
    </row>
    <row spans="1:5" r="4">
      <c t="s" s="3" r="A4">
        <v>72</v>
      </c>
      <c t="n" s="7" r="B4">
        <v>45285</v>
      </c>
      <c t="n" s="7" r="C4">
        <v>18369</v>
      </c>
      <c t="n" s="7" r="D4">
        <v>114711</v>
      </c>
      <c t="n" s="7" r="E4">
        <v>68630</v>
      </c>
    </row>
    <row spans="1:5" r="5">
      <c t="s" s="3" r="A5">
        <v>73</v>
      </c>
      <c t="n" s="5" r="B5">
        <v>12</v>
      </c>
      <c t="n" s="5" r="C5">
        <v>9588</v>
      </c>
      <c t="n" s="5" r="D5">
        <v>13065</v>
      </c>
      <c t="n" s="5" r="E5">
        <v>31566</v>
      </c>
    </row>
    <row spans="1:5" r="6">
      <c t="s" s="3" r="A6">
        <v>74</v>
      </c>
      <c t="n" s="5" r="B6">
        <v>45297</v>
      </c>
      <c t="n" s="5" r="C6">
        <v>27957</v>
      </c>
      <c t="n" s="5" r="D6">
        <v>127776</v>
      </c>
      <c t="n" s="5" r="E6">
        <v>100196</v>
      </c>
    </row>
    <row spans="1:5" r="7">
      <c t="s" s="3" r="A7">
        <v>75</v>
      </c>
      <c t="n" s="5" r="B7">
        <v>1423</v>
      </c>
      <c t="n" s="5" r="C7">
        <v>2502</v>
      </c>
      <c t="n" s="5" r="D7">
        <v>3842</v>
      </c>
      <c t="n" s="5" r="E7">
        <v>7616</v>
      </c>
    </row>
    <row spans="1:5" r="8">
      <c t="s" s="3" r="A8">
        <v>76</v>
      </c>
      <c t="n" s="5" r="B8">
        <v>487</v>
      </c>
      <c t="n" s="5" r="C8">
        <v>1726</v>
      </c>
      <c t="n" s="5" r="D8">
        <v>1199</v>
      </c>
      <c t="n" s="5" r="E8">
        <v>5372</v>
      </c>
    </row>
    <row spans="1:5" r="9">
      <c t="s" s="3" r="A9">
        <v>77</v>
      </c>
      <c t="n" s="5" r="B9">
        <v>47207</v>
      </c>
      <c t="n" s="5" r="C9">
        <v>32185</v>
      </c>
      <c t="n" s="5" r="D9">
        <v>132817</v>
      </c>
      <c t="n" s="5" r="E9">
        <v>113184</v>
      </c>
    </row>
    <row spans="1:5" r="10">
      <c t="s" s="6" r="A10">
        <v>78</v>
      </c>
    </row>
    <row spans="1:5" r="11">
      <c t="s" s="3" r="A11">
        <v>79</v>
      </c>
      <c t="n" s="5" r="B11">
        <v>-24884</v>
      </c>
      <c t="n" s="5" r="C11">
        <v>-9588</v>
      </c>
      <c t="n" s="5" r="D11">
        <v>-105023</v>
      </c>
      <c t="n" s="5" r="E11">
        <v>-33840</v>
      </c>
    </row>
    <row spans="1:5" r="12">
      <c t="s" s="3" r="A12">
        <v>80</v>
      </c>
      <c t="n" s="5" r="B12">
        <v>-4375</v>
      </c>
      <c t="n" s="5" r="C12">
        <v>-6780</v>
      </c>
      <c t="n" s="5" r="D12">
        <v>-15326</v>
      </c>
      <c t="n" s="5" r="E12">
        <v>-22020</v>
      </c>
    </row>
    <row spans="1:5" r="13">
      <c t="s" s="3" r="A13">
        <v>81</v>
      </c>
      <c t="n" s="5" r="B13">
        <v>-182</v>
      </c>
      <c t="n" s="5" r="C13">
        <v>-2119</v>
      </c>
      <c t="n" s="5" r="D13">
        <v>-572</v>
      </c>
      <c t="n" s="5" r="E13">
        <v>-2774</v>
      </c>
    </row>
    <row spans="1:5" r="14">
      <c t="s" s="3" r="A14">
        <v>82</v>
      </c>
      <c t="n" s="5" r="B14">
        <v>-363</v>
      </c>
      <c t="n" s="5" r="C14">
        <v>-819</v>
      </c>
      <c t="n" s="5" r="D14">
        <v>-867</v>
      </c>
      <c t="n" s="5" r="E14">
        <v>-2599</v>
      </c>
    </row>
    <row spans="1:5" r="15">
      <c t="s" s="3" r="A15">
        <v>83</v>
      </c>
      <c t="n" s="5" r="B15">
        <v>-6471</v>
      </c>
      <c t="n" s="5" r="C15">
        <v>-12319</v>
      </c>
      <c t="n" s="5" r="D15">
        <v>-26879</v>
      </c>
      <c t="n" s="5" r="E15">
        <v>-37013</v>
      </c>
    </row>
    <row spans="1:5" r="16">
      <c t="s" s="3" r="A16">
        <v>84</v>
      </c>
      <c t="n" s="5" r="B16">
        <v>-5177</v>
      </c>
      <c t="n" s="5" r="C16">
        <v>-9467</v>
      </c>
      <c t="n" s="5" r="D16">
        <v>-16508</v>
      </c>
      <c t="n" s="5" r="E16">
        <v>-22510</v>
      </c>
    </row>
    <row spans="1:5" r="17">
      <c t="s" s="3" r="A17">
        <v>85</v>
      </c>
      <c t="n" s="5" r="B17">
        <v>-41452</v>
      </c>
      <c t="n" s="5" r="C17">
        <v>-41092</v>
      </c>
      <c t="n" s="5" r="D17">
        <v>-165175</v>
      </c>
      <c t="n" s="5" r="E17">
        <v>-120756</v>
      </c>
    </row>
    <row spans="1:5" r="18">
      <c t="s" s="3" r="A18">
        <v>86</v>
      </c>
      <c t="n" s="5" r="B18">
        <v>501</v>
      </c>
      <c t="n" s="5" r="C18">
        <v>425</v>
      </c>
      <c t="n" s="5" r="D18">
        <v>121732</v>
      </c>
      <c t="n" s="5" r="E18">
        <v>1585</v>
      </c>
    </row>
    <row spans="1:5" r="19">
      <c t="s" s="3" r="A19">
        <v>87</v>
      </c>
      <c t="n" s="5" r="B19">
        <v>6256</v>
      </c>
      <c t="n" s="5" r="C19">
        <v>-8482</v>
      </c>
      <c t="n" s="5" r="D19">
        <v>89374</v>
      </c>
      <c t="n" s="5" r="E19">
        <v>-5987</v>
      </c>
    </row>
    <row spans="1:5" r="20">
      <c t="s" s="3" r="A20">
        <v>88</v>
      </c>
      <c t="n" s="5" r="B20">
        <v>3637</v>
      </c>
      <c t="n" s="5" r="C20">
        <v>2909</v>
      </c>
      <c t="n" s="5" r="D20">
        <v>3872</v>
      </c>
      <c t="n" s="5" r="E20">
        <v>11538</v>
      </c>
    </row>
    <row spans="1:5" r="21">
      <c t="s" s="3" r="A21">
        <v>89</v>
      </c>
      <c t="n" s="5" r="B21">
        <v>-3369</v>
      </c>
      <c t="n" s="5" r="C21">
        <v>-8315</v>
      </c>
      <c t="n" s="5" r="D21">
        <v>-17926</v>
      </c>
      <c t="n" s="5" r="E21">
        <v>-25851</v>
      </c>
    </row>
    <row spans="1:5" r="22">
      <c t="s" s="3" r="A22">
        <v>90</v>
      </c>
      <c t="n" s="5" r="B22">
        <v>0</v>
      </c>
      <c t="n" s="5" r="C22">
        <v>0</v>
      </c>
      <c t="n" s="5" r="D22">
        <v>-35864</v>
      </c>
      <c t="n" s="5" r="E22">
        <v>0</v>
      </c>
    </row>
    <row spans="1:5" r="23">
      <c t="s" s="3" r="A23">
        <v>91</v>
      </c>
      <c t="n" s="5" r="B23">
        <v>1249</v>
      </c>
      <c t="n" s="5" r="C23">
        <v>62</v>
      </c>
      <c t="n" s="5" r="D23">
        <v>1620</v>
      </c>
      <c t="n" s="5" r="E23">
        <v>1762</v>
      </c>
    </row>
    <row spans="1:5" r="24">
      <c t="s" s="3" r="A24">
        <v>92</v>
      </c>
      <c t="n" s="5" r="B24">
        <v>7773</v>
      </c>
      <c t="n" s="5" r="C24">
        <v>-13826</v>
      </c>
      <c t="n" s="5" r="D24">
        <v>41076</v>
      </c>
      <c t="n" s="5" r="E24">
        <v>-18538</v>
      </c>
    </row>
    <row spans="1:5" r="25">
      <c t="s" s="3" r="A25">
        <v>93</v>
      </c>
      <c t="n" s="5" r="B25">
        <v>9666</v>
      </c>
      <c t="n" s="5" r="C25">
        <v>-43568</v>
      </c>
      <c t="n" s="5" r="D25">
        <v>-7415</v>
      </c>
      <c t="n" s="5" r="E25">
        <v>-41699</v>
      </c>
    </row>
    <row spans="1:5" r="26">
      <c t="s" s="3" r="A26">
        <v>94</v>
      </c>
      <c t="n" s="5" r="B26">
        <v>17439</v>
      </c>
      <c t="n" s="5" r="C26">
        <v>-57394</v>
      </c>
      <c t="n" s="5" r="D26">
        <v>33661</v>
      </c>
      <c t="n" s="5" r="E26">
        <v>-60237</v>
      </c>
    </row>
    <row spans="1:5" r="27">
      <c t="s" s="3" r="A27">
        <v>95</v>
      </c>
      <c t="n" s="5" r="B27">
        <v>-7164</v>
      </c>
      <c t="n" s="5" r="C27">
        <v>-106937</v>
      </c>
      <c t="n" s="5" r="D27">
        <v>-17428</v>
      </c>
      <c t="n" s="5" r="E27">
        <v>-146649</v>
      </c>
    </row>
    <row spans="1:5" r="28">
      <c t="s" s="3" r="A28">
        <v>96</v>
      </c>
      <c t="n" s="5" r="B28">
        <v>10275</v>
      </c>
      <c t="n" s="5" r="C28">
        <v>-164331</v>
      </c>
      <c t="n" s="5" r="D28">
        <v>16233</v>
      </c>
      <c t="n" s="5" r="E28">
        <v>-206886</v>
      </c>
    </row>
    <row spans="1:5" r="29">
      <c t="s" s="3" r="A29">
        <v>97</v>
      </c>
      <c t="n" s="5" r="B29">
        <v>-610</v>
      </c>
      <c t="n" s="5" r="C29">
        <v>115</v>
      </c>
      <c t="n" s="5" r="D29">
        <v>-1330</v>
      </c>
      <c t="n" s="5" r="E29">
        <v>5</v>
      </c>
    </row>
    <row spans="1:5" r="30">
      <c t="s" s="3" r="A30">
        <v>98</v>
      </c>
      <c t="n" s="7" r="B30">
        <v>9665</v>
      </c>
      <c t="n" s="7" r="C30">
        <v>-164216</v>
      </c>
      <c t="n" s="7" r="D30">
        <v>14903</v>
      </c>
      <c t="n" s="7" r="E30">
        <v>-206881</v>
      </c>
    </row>
    <row spans="1:5" r="31">
      <c t="s" s="6" r="A31">
        <v>99</v>
      </c>
    </row>
    <row spans="1:5" r="32">
      <c t="s" s="3" r="A32">
        <v>100</v>
      </c>
      <c t="n" s="5" r="B32">
        <v>34099</v>
      </c>
      <c t="n" s="5" r="C32">
        <v>34299</v>
      </c>
      <c t="n" s="5" r="D32">
        <v>34234</v>
      </c>
      <c t="n" s="5" r="E32">
        <v>34248</v>
      </c>
    </row>
    <row spans="1:5" r="33">
      <c t="s" s="3" r="A33">
        <v>101</v>
      </c>
      <c t="n" s="5" r="B33">
        <v>42260</v>
      </c>
      <c t="n" s="5" r="C33">
        <v>34299</v>
      </c>
      <c t="n" s="5" r="D33">
        <v>42334</v>
      </c>
      <c t="n" s="5" r="E33">
        <v>34248</v>
      </c>
    </row>
    <row spans="1:5" r="34">
      <c t="s" s="6" r="A34">
        <v>102</v>
      </c>
    </row>
    <row spans="1:5" r="35">
      <c t="s" s="3" r="A35">
        <v>103</v>
      </c>
      <c t="n" s="8" r="B35">
        <v>0.4</v>
      </c>
      <c t="n" s="8" r="C35">
        <v>-1.67</v>
      </c>
      <c t="n" s="8" r="D35">
        <v>0.77</v>
      </c>
      <c t="n" s="8" r="E35">
        <v>-1.76</v>
      </c>
    </row>
    <row spans="1:5" r="36">
      <c t="s" s="3" r="A36">
        <v>104</v>
      </c>
      <c t="n" s="9" r="B36">
        <v>-0.17</v>
      </c>
      <c t="n" s="9" r="C36">
        <v>-3.12</v>
      </c>
      <c t="n" s="9" r="D36">
        <v>-0.42</v>
      </c>
      <c t="n" s="9" r="E36">
        <v>-4.28</v>
      </c>
    </row>
    <row spans="1:5" r="37">
      <c t="s" s="3" r="A37">
        <v>105</v>
      </c>
      <c t="n" s="9" r="B37">
        <v>0.23</v>
      </c>
      <c t="n" s="9" r="C37">
        <v>-4.79</v>
      </c>
      <c t="n" s="9" r="D37">
        <v>0.35</v>
      </c>
      <c t="n" s="9" r="E37">
        <v>-6.04</v>
      </c>
    </row>
    <row spans="1:5" r="38">
      <c t="s" s="6" r="A38">
        <v>106</v>
      </c>
    </row>
    <row spans="1:5" r="39">
      <c t="s" s="3" r="A39">
        <v>107</v>
      </c>
      <c t="n" s="9" r="B39">
        <v>0.4</v>
      </c>
      <c t="n" s="9" r="C39">
        <v>-1.67</v>
      </c>
      <c t="n" s="9" r="D39">
        <v>0.76</v>
      </c>
      <c t="n" s="9" r="E39">
        <v>-1.76</v>
      </c>
    </row>
    <row spans="1:5" r="40">
      <c t="s" s="3" r="A40">
        <v>108</v>
      </c>
      <c t="n" s="9" r="B40">
        <v>-0.17</v>
      </c>
      <c t="n" s="9" r="C40">
        <v>-3.12</v>
      </c>
      <c t="n" s="9" r="D40">
        <v>-0.41</v>
      </c>
      <c t="n" s="9" r="E40">
        <v>-4.28</v>
      </c>
    </row>
    <row spans="1:5" r="41">
      <c t="s" s="3" r="A41">
        <v>109</v>
      </c>
      <c t="n" s="8" r="B41">
        <v>0.23</v>
      </c>
      <c t="n" s="8" r="C41">
        <v>-4.79</v>
      </c>
      <c t="n" s="8" r="D41">
        <v>0.35</v>
      </c>
      <c t="n" s="8" r="E41">
        <v>-6.04</v>
      </c>
    </row>
    <row spans="1:5" r="42">
      <c t="s" s="3" r="A42">
        <v>110</v>
      </c>
      <c t="n" s="7" r="B42">
        <v>9665</v>
      </c>
      <c t="n" s="7" r="C42">
        <v>-164216</v>
      </c>
      <c t="n" s="7" r="D42">
        <v>14903</v>
      </c>
      <c t="n" s="7" r="E42">
        <v>-2068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spans="1:5" r="1">
      <c t="s" s="1" r="A1">
        <v>294</v>
      </c>
      <c t="s" s="2" r="B1">
        <v>69</v>
      </c>
      <c t="s" s="2" r="D1">
        <v>1</v>
      </c>
    </row>
    <row spans="1:5" r="2">
      <c t="s" s="2" r="B2">
        <v>295</v>
      </c>
      <c t="s" s="2" r="C2">
        <v>265</v>
      </c>
      <c t="s" s="2" r="D2">
        <v>296</v>
      </c>
      <c t="s" s="2" r="E2">
        <v>265</v>
      </c>
    </row>
    <row spans="1:5" r="3">
      <c t="s" s="6" r="A3">
        <v>297</v>
      </c>
    </row>
    <row spans="1:5" r="4">
      <c t="s" s="3" r="A4">
        <v>298</v>
      </c>
      <c t="n" s="7" r="D4">
        <v>-13618000</v>
      </c>
    </row>
    <row spans="1:5" r="5">
      <c t="s" s="3" r="A5">
        <v>299</v>
      </c>
      <c t="n" s="5" r="D5">
        <v>199263</v>
      </c>
    </row>
    <row spans="1:5" r="6">
      <c t="s" s="3" r="A6">
        <v>300</v>
      </c>
      <c t="n" s="5" r="D6">
        <v>379</v>
      </c>
    </row>
    <row spans="1:5" r="7">
      <c t="s" s="3" r="A7">
        <v>301</v>
      </c>
      <c t="n" s="5" r="D7">
        <v>95</v>
      </c>
    </row>
    <row spans="1:5" r="8">
      <c t="s" s="3" r="A8">
        <v>302</v>
      </c>
      <c t="n" s="7" r="D8">
        <v>80084000</v>
      </c>
    </row>
    <row spans="1:5" r="9">
      <c t="s" s="3" r="A9">
        <v>303</v>
      </c>
      <c t="n" s="7" r="B9">
        <v>3269000</v>
      </c>
      <c t="n" s="5" r="D9">
        <v>3269000</v>
      </c>
    </row>
    <row spans="1:5" r="10">
      <c t="s" s="3" r="A10">
        <v>271</v>
      </c>
      <c t="n" s="7" r="D10">
        <v>57065000</v>
      </c>
      <c t="n" s="7" r="E10">
        <v>91146000</v>
      </c>
    </row>
    <row spans="1:5" r="11">
      <c t="s" s="3" r="A11">
        <v>304</v>
      </c>
    </row>
    <row spans="1:5" r="12">
      <c t="s" s="6" r="A12">
        <v>297</v>
      </c>
    </row>
    <row spans="1:5" r="13">
      <c t="s" s="3" r="A13">
        <v>305</v>
      </c>
      <c t="n" s="5" r="B13">
        <v>1100000</v>
      </c>
    </row>
    <row spans="1:5" r="14">
      <c t="s" s="3" r="A14">
        <v>306</v>
      </c>
    </row>
    <row spans="1:5" r="15">
      <c t="s" s="6" r="A15">
        <v>297</v>
      </c>
    </row>
    <row spans="1:5" r="16">
      <c t="s" s="3" r="A16">
        <v>307</v>
      </c>
      <c t="n" s="7" r="B16">
        <v>1155000</v>
      </c>
    </row>
    <row spans="1:5" r="17">
      <c t="s" s="3" r="A17">
        <v>308</v>
      </c>
    </row>
    <row spans="1:5" r="18">
      <c t="s" s="6" r="A18">
        <v>297</v>
      </c>
    </row>
    <row spans="1:5" r="19">
      <c t="s" s="3" r="A19">
        <v>271</v>
      </c>
      <c t="n" s="7" r="C19">
        <v>79438000</v>
      </c>
      <c t="n" s="7" r="E19">
        <v>12538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4</v>
      </c>
    </row>
    <row spans="1:3" r="2">
      <c t="s" s="6" r="A2">
        <v>310</v>
      </c>
    </row>
    <row spans="1:3" r="3">
      <c t="s" s="3" r="A3">
        <v>311</v>
      </c>
      <c t="n" s="7" r="B3">
        <v>116</v>
      </c>
      <c t="n" s="7" r="C3">
        <v>4632</v>
      </c>
    </row>
    <row spans="1:3" r="4">
      <c t="s" s="3" r="A4">
        <v>312</v>
      </c>
      <c t="n" s="5" r="B4">
        <v>0</v>
      </c>
      <c t="n" s="5" r="C4">
        <v>79733</v>
      </c>
    </row>
    <row spans="1:3" r="5">
      <c t="s" s="3" r="A5">
        <v>36</v>
      </c>
      <c t="n" s="5" r="B5">
        <v>0</v>
      </c>
      <c t="n" s="5" r="C5">
        <v>19673</v>
      </c>
    </row>
    <row spans="1:3" r="6">
      <c t="s" s="3" r="A6">
        <v>34</v>
      </c>
      <c t="n" s="5" r="B6">
        <v>8</v>
      </c>
      <c t="n" s="5" r="C6">
        <v>96</v>
      </c>
    </row>
    <row spans="1:3" r="7">
      <c t="s" s="3" r="A7">
        <v>37</v>
      </c>
      <c t="n" s="5" r="B7">
        <v>0</v>
      </c>
      <c t="n" s="5" r="C7">
        <v>833</v>
      </c>
    </row>
    <row spans="1:3" r="8">
      <c t="s" s="3" r="A8">
        <v>28</v>
      </c>
      <c t="n" s="5" r="B8">
        <v>124</v>
      </c>
      <c t="n" s="5" r="C8">
        <v>104967</v>
      </c>
    </row>
    <row spans="1:3" r="9">
      <c t="s" s="6" r="A9">
        <v>313</v>
      </c>
    </row>
    <row spans="1:3" r="10">
      <c t="s" s="3" r="A10">
        <v>40</v>
      </c>
      <c t="n" s="5" r="B10">
        <v>91</v>
      </c>
      <c t="n" s="5" r="C10">
        <v>342</v>
      </c>
    </row>
    <row spans="1:3" r="11">
      <c t="s" s="3" r="A11">
        <v>42</v>
      </c>
      <c t="n" s="5" r="B11">
        <v>0</v>
      </c>
      <c t="n" s="5" r="C11">
        <v>259</v>
      </c>
    </row>
    <row spans="1:3" r="12">
      <c t="s" s="3" r="A12">
        <v>46</v>
      </c>
      <c t="n" s="5" r="B12">
        <v>3546</v>
      </c>
      <c t="n" s="5" r="C12">
        <v>8924</v>
      </c>
    </row>
    <row spans="1:3" r="13">
      <c t="s" s="3" r="A13">
        <v>48</v>
      </c>
      <c t="n" s="5" r="B13">
        <v>0</v>
      </c>
      <c t="n" s="5" r="C13">
        <v>1667</v>
      </c>
    </row>
    <row spans="1:3" r="14">
      <c t="s" s="3" r="A14">
        <v>314</v>
      </c>
      <c t="n" s="7" r="B14">
        <v>3637</v>
      </c>
      <c t="n" s="7" r="C14">
        <v>111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69</v>
      </c>
      <c t="s" s="2" r="D1">
        <v>1</v>
      </c>
    </row>
    <row spans="1:5" r="2">
      <c t="s" s="2" r="B2">
        <v>2</v>
      </c>
      <c t="s" s="2" r="C2">
        <v>70</v>
      </c>
      <c t="s" s="2" r="D2">
        <v>2</v>
      </c>
      <c t="s" s="2" r="E2">
        <v>70</v>
      </c>
    </row>
    <row spans="1:5" r="3">
      <c t="s" s="6" r="A3">
        <v>316</v>
      </c>
    </row>
    <row spans="1:5" r="4">
      <c t="s" s="3" r="A4">
        <v>123</v>
      </c>
      <c t="n" s="7" r="D4">
        <v>57065</v>
      </c>
      <c t="n" s="7" r="E4">
        <v>91146</v>
      </c>
    </row>
    <row spans="1:5" r="5">
      <c t="s" s="3" r="A5">
        <v>120</v>
      </c>
      <c t="n" s="5" r="D5">
        <v>0</v>
      </c>
      <c t="n" s="5" r="E5">
        <v>46722</v>
      </c>
    </row>
    <row spans="1:5" r="6">
      <c t="s" s="3" r="A6">
        <v>317</v>
      </c>
      <c t="n" s="7" r="B6">
        <v>-955</v>
      </c>
      <c t="n" s="7" r="C6">
        <v>2174</v>
      </c>
      <c t="n" s="5" r="D6">
        <v>13618</v>
      </c>
      <c t="n" s="5" r="E6">
        <v>1320</v>
      </c>
    </row>
    <row spans="1:5" r="7">
      <c t="s" s="3" r="A7">
        <v>115</v>
      </c>
      <c t="n" s="5" r="D7">
        <v>9885</v>
      </c>
      <c t="n" s="5" r="E7">
        <v>36780</v>
      </c>
    </row>
    <row spans="1:5" r="8">
      <c t="s" s="3" r="A8">
        <v>318</v>
      </c>
      <c t="n" s="5" r="D8">
        <v>16432</v>
      </c>
      <c t="n" s="5" r="E8">
        <v>160910</v>
      </c>
    </row>
    <row spans="1:5" r="9">
      <c t="s" s="6" r="A9">
        <v>319</v>
      </c>
    </row>
    <row spans="1:5" r="10">
      <c t="s" s="3" r="A10">
        <v>134</v>
      </c>
      <c t="n" s="5" r="D10">
        <v>-579</v>
      </c>
      <c t="n" s="5" r="E10">
        <v>-47043</v>
      </c>
    </row>
    <row spans="1:5" r="11">
      <c t="s" s="3" r="A11">
        <v>135</v>
      </c>
      <c t="n" s="5" r="D11">
        <v>319351</v>
      </c>
      <c t="n" s="5" r="E11">
        <v>13571</v>
      </c>
    </row>
    <row spans="1:5" r="12">
      <c t="s" s="3" r="A12">
        <v>320</v>
      </c>
      <c t="n" s="5" r="D12">
        <v>76236</v>
      </c>
      <c t="n" s="5" r="E12">
        <v>-33932</v>
      </c>
    </row>
    <row spans="1:5" r="13">
      <c t="s" s="3" r="A13">
        <v>156</v>
      </c>
    </row>
    <row spans="1:5" r="14">
      <c t="s" s="6" r="A14">
        <v>316</v>
      </c>
    </row>
    <row spans="1:5" r="15">
      <c t="s" s="3" r="A15">
        <v>123</v>
      </c>
      <c t="n" s="5" r="D15">
        <v>612</v>
      </c>
      <c t="n" s="5" r="E15">
        <v>88614</v>
      </c>
    </row>
    <row spans="1:5" r="16">
      <c t="s" s="3" r="A16">
        <v>120</v>
      </c>
      <c t="n" s="5" r="D16">
        <v>0</v>
      </c>
      <c t="n" s="5" r="E16">
        <v>46722</v>
      </c>
    </row>
    <row spans="1:5" r="17">
      <c t="s" s="3" r="A17">
        <v>317</v>
      </c>
      <c t="n" s="5" r="D17">
        <v>13618</v>
      </c>
      <c t="n" s="5" r="E17">
        <v>1320</v>
      </c>
    </row>
    <row spans="1:5" r="18">
      <c t="s" s="3" r="A18">
        <v>115</v>
      </c>
      <c t="n" s="5" r="D18">
        <v>2202</v>
      </c>
      <c t="n" s="5" r="E18">
        <v>24254</v>
      </c>
    </row>
    <row spans="1:5" r="19">
      <c t="s" s="6" r="A19">
        <v>319</v>
      </c>
    </row>
    <row spans="1:5" r="20">
      <c t="s" s="3" r="A20">
        <v>134</v>
      </c>
      <c t="n" s="5" r="D20">
        <v>-579</v>
      </c>
      <c t="n" s="5" r="E20">
        <v>-47043</v>
      </c>
    </row>
    <row spans="1:5" r="21">
      <c t="s" s="3" r="A21">
        <v>135</v>
      </c>
      <c t="n" s="7" r="D21">
        <v>76815</v>
      </c>
      <c t="n" s="7" r="E21">
        <v>131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4</v>
      </c>
    </row>
    <row spans="1:3" r="2">
      <c t="s" s="6" r="A2">
        <v>160</v>
      </c>
    </row>
    <row spans="1:3" r="3">
      <c t="s" s="3" r="A3">
        <v>322</v>
      </c>
      <c t="n" s="7" r="B3">
        <v>41774</v>
      </c>
      <c t="n" s="7" r="C3">
        <v>41774</v>
      </c>
    </row>
    <row spans="1:3" r="4">
      <c t="s" s="3" r="A4">
        <v>323</v>
      </c>
      <c t="n" s="5" r="B4">
        <v>1681</v>
      </c>
      <c t="n" s="5" r="C4">
        <v>1681</v>
      </c>
    </row>
    <row spans="1:3" r="5">
      <c t="s" s="3" r="A5">
        <v>36</v>
      </c>
      <c t="n" s="7" r="B5">
        <v>43455</v>
      </c>
      <c t="n" s="7" r="C5">
        <v>434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4</v>
      </c>
    </row>
    <row spans="1:3" r="2">
      <c t="s" s="6" r="A2">
        <v>325</v>
      </c>
    </row>
    <row spans="1:3" r="3">
      <c t="s" s="3" r="A3">
        <v>322</v>
      </c>
      <c t="n" s="7" r="B3">
        <v>41774000</v>
      </c>
      <c t="n" s="7" r="C3">
        <v>41774000</v>
      </c>
    </row>
    <row spans="1:3" r="4">
      <c t="s" s="3" r="A4">
        <v>326</v>
      </c>
    </row>
    <row spans="1:3" r="5">
      <c t="s" s="6" r="A5">
        <v>325</v>
      </c>
    </row>
    <row spans="1:3" r="6">
      <c t="s" s="3" r="A6">
        <v>322</v>
      </c>
      <c t="n" s="5" r="B6">
        <v>37900000</v>
      </c>
      <c t="n" s="5" r="C6">
        <v>37900000</v>
      </c>
    </row>
    <row spans="1:3" r="7">
      <c t="s" s="3" r="A7">
        <v>327</v>
      </c>
    </row>
    <row spans="1:3" r="8">
      <c t="s" s="6" r="A8">
        <v>325</v>
      </c>
    </row>
    <row spans="1:3" r="9">
      <c t="s" s="3" r="A9">
        <v>322</v>
      </c>
      <c t="n" s="5" r="B9">
        <v>3874000</v>
      </c>
      <c t="n" s="7" r="C9">
        <v>3874000</v>
      </c>
    </row>
    <row spans="1:3" r="10">
      <c t="s" s="3" r="A10">
        <v>328</v>
      </c>
      <c t="n" s="7" r="B10">
        <v>168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29</v>
      </c>
      <c t="s" s="2" r="B1">
        <v>69</v>
      </c>
      <c t="s" s="2" r="D1">
        <v>1</v>
      </c>
    </row>
    <row spans="1:5" r="2">
      <c t="s" s="2" r="B2">
        <v>2</v>
      </c>
      <c t="s" s="2" r="C2">
        <v>70</v>
      </c>
      <c t="s" s="2" r="D2">
        <v>2</v>
      </c>
      <c t="s" s="2" r="E2">
        <v>70</v>
      </c>
    </row>
    <row spans="1:5" r="3">
      <c t="s" s="6" r="A3">
        <v>330</v>
      </c>
    </row>
    <row spans="1:5" r="4">
      <c t="s" s="3" r="A4">
        <v>331</v>
      </c>
      <c t="n" s="7" r="D4">
        <v>504115</v>
      </c>
    </row>
    <row spans="1:5" r="5">
      <c t="s" s="3" r="A5">
        <v>113</v>
      </c>
      <c t="n" s="7" r="B5">
        <v>10275</v>
      </c>
      <c t="n" s="7" r="C5">
        <v>-164331</v>
      </c>
      <c t="n" s="5" r="D5">
        <v>16233</v>
      </c>
      <c t="n" s="7" r="E5">
        <v>-206886</v>
      </c>
    </row>
    <row spans="1:5" r="6">
      <c t="s" s="3" r="A6">
        <v>332</v>
      </c>
      <c t="n" s="5" r="D6">
        <v>-2378</v>
      </c>
    </row>
    <row spans="1:5" r="7">
      <c t="s" s="3" r="A7">
        <v>333</v>
      </c>
      <c t="n" s="5" r="D7">
        <v>3537</v>
      </c>
      <c t="n" s="7" r="E7">
        <v>0</v>
      </c>
    </row>
    <row spans="1:5" r="8">
      <c t="s" s="3" r="A8">
        <v>334</v>
      </c>
      <c t="n" s="5" r="D8">
        <v>2747</v>
      </c>
    </row>
    <row spans="1:5" r="9">
      <c t="s" s="3" r="A9">
        <v>335</v>
      </c>
      <c t="n" s="5" r="B9">
        <v>517180</v>
      </c>
      <c t="n" s="5" r="D9">
        <v>517180</v>
      </c>
    </row>
    <row spans="1:5" r="10">
      <c t="s" s="3" r="A10">
        <v>336</v>
      </c>
    </row>
    <row spans="1:5" r="11">
      <c t="s" s="6" r="A11">
        <v>330</v>
      </c>
    </row>
    <row spans="1:5" r="12">
      <c t="s" s="3" r="A12">
        <v>331</v>
      </c>
      <c t="n" s="5" r="D12">
        <v>501600</v>
      </c>
    </row>
    <row spans="1:5" r="13">
      <c t="s" s="3" r="A13">
        <v>113</v>
      </c>
      <c t="n" s="5" r="D13">
        <v>14903</v>
      </c>
    </row>
    <row spans="1:5" r="14">
      <c t="s" s="3" r="A14">
        <v>333</v>
      </c>
      <c t="n" s="5" r="D14">
        <v>3537</v>
      </c>
    </row>
    <row spans="1:5" r="15">
      <c t="s" s="3" r="A15">
        <v>334</v>
      </c>
      <c t="n" s="5" r="D15">
        <v>2747</v>
      </c>
    </row>
    <row spans="1:5" r="16">
      <c t="s" s="3" r="A16">
        <v>335</v>
      </c>
      <c t="n" s="5" r="B16">
        <v>515713</v>
      </c>
      <c t="n" s="5" r="D16">
        <v>515713</v>
      </c>
    </row>
    <row spans="1:5" r="17">
      <c t="s" s="3" r="A17">
        <v>337</v>
      </c>
    </row>
    <row spans="1:5" r="18">
      <c t="s" s="6" r="A18">
        <v>330</v>
      </c>
    </row>
    <row spans="1:5" r="19">
      <c t="s" s="3" r="A19">
        <v>331</v>
      </c>
      <c t="n" s="5" r="D19">
        <v>2515</v>
      </c>
    </row>
    <row spans="1:5" r="20">
      <c t="s" s="3" r="A20">
        <v>113</v>
      </c>
      <c t="n" s="5" r="D20">
        <v>1330</v>
      </c>
    </row>
    <row spans="1:5" r="21">
      <c t="s" s="3" r="A21">
        <v>332</v>
      </c>
      <c t="n" s="5" r="D21">
        <v>-2378</v>
      </c>
    </row>
    <row spans="1:5" r="22">
      <c t="s" s="3" r="A22">
        <v>335</v>
      </c>
      <c t="n" s="7" r="B22">
        <v>1467</v>
      </c>
      <c t="n" s="7" r="D22">
        <v>14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30"/>
  </cols>
  <sheetData>
    <row spans="1:2" r="1">
      <c t="s" s="1" r="A1">
        <v>338</v>
      </c>
      <c t="s" s="2" r="B1">
        <v>1</v>
      </c>
    </row>
    <row spans="1:2" r="2">
      <c t="s" s="2" r="B2">
        <v>339</v>
      </c>
    </row>
    <row spans="1:2" r="3">
      <c t="s" s="6" r="A3">
        <v>340</v>
      </c>
    </row>
    <row spans="1:2" r="4">
      <c t="s" s="3" r="A4">
        <v>341</v>
      </c>
      <c t="n" s="5" r="B4">
        <v>283976</v>
      </c>
    </row>
    <row spans="1:2" r="5">
      <c t="s" s="3" r="A5">
        <v>342</v>
      </c>
      <c t="n" s="8" r="B5">
        <v>1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343</v>
      </c>
      <c t="s" s="2" r="B1">
        <v>69</v>
      </c>
      <c t="s" s="2" r="C1">
        <v>1</v>
      </c>
    </row>
    <row spans="1:4" r="2">
      <c t="s" s="2" r="B2">
        <v>344</v>
      </c>
      <c t="s" s="2" r="C2">
        <v>345</v>
      </c>
      <c t="s" s="2" r="D2">
        <v>265</v>
      </c>
    </row>
    <row spans="1:4" r="3">
      <c t="s" s="6" r="A3">
        <v>346</v>
      </c>
    </row>
    <row spans="1:4" r="4">
      <c t="s" s="3" r="A4">
        <v>125</v>
      </c>
      <c t="n" s="7" r="C4">
        <v>108114</v>
      </c>
      <c t="n" s="7" r="D4">
        <v>265</v>
      </c>
    </row>
    <row spans="1:4" r="5">
      <c t="s" s="3" r="A5">
        <v>30</v>
      </c>
      <c t="n" s="5" r="C5">
        <v>5615</v>
      </c>
      <c t="n" s="5" r="D5">
        <v>23908</v>
      </c>
    </row>
    <row spans="1:4" r="6">
      <c t="s" s="3" r="A6">
        <v>347</v>
      </c>
      <c t="n" s="5" r="C6">
        <v>8741</v>
      </c>
      <c t="n" s="7" r="D6">
        <v>15126</v>
      </c>
    </row>
    <row spans="1:4" r="7">
      <c t="s" s="3" r="A7">
        <v>348</v>
      </c>
    </row>
    <row spans="1:4" r="8">
      <c t="s" s="6" r="A8">
        <v>346</v>
      </c>
    </row>
    <row spans="1:4" r="9">
      <c t="s" s="3" r="A9">
        <v>349</v>
      </c>
      <c t="n" s="5" r="B9">
        <v>17</v>
      </c>
    </row>
    <row spans="1:4" r="10">
      <c t="s" s="3" r="A10">
        <v>350</v>
      </c>
    </row>
    <row spans="1:4" r="11">
      <c t="s" s="6" r="A11">
        <v>346</v>
      </c>
    </row>
    <row spans="1:4" r="12">
      <c t="s" s="3" r="A12">
        <v>351</v>
      </c>
      <c t="n" s="5" r="B12">
        <v>0</v>
      </c>
    </row>
    <row spans="1:4" r="13">
      <c t="s" s="3" r="A13">
        <v>352</v>
      </c>
    </row>
    <row spans="1:4" r="14">
      <c t="s" s="6" r="A14">
        <v>346</v>
      </c>
    </row>
    <row spans="1:4" r="15">
      <c t="s" s="3" r="A15">
        <v>280</v>
      </c>
      <c t="n" s="5" r="C15">
        <v>13917</v>
      </c>
    </row>
    <row spans="1:4" r="16">
      <c t="s" s="3" r="A16">
        <v>125</v>
      </c>
      <c t="n" s="7" r="C16">
        <v>10363</v>
      </c>
    </row>
    <row spans="1:4" r="17">
      <c t="s" s="3" r="A17">
        <v>353</v>
      </c>
    </row>
    <row spans="1:4" r="18">
      <c t="s" s="6" r="A18">
        <v>346</v>
      </c>
    </row>
    <row spans="1:4" r="19">
      <c t="s" s="3" r="A19">
        <v>282</v>
      </c>
      <c t="n" s="5" r="B19">
        <v>304</v>
      </c>
      <c t="n" s="5" r="C19">
        <v>30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4</v>
      </c>
    </row>
    <row spans="1:3" r="2">
      <c t="s" s="6" r="A2">
        <v>346</v>
      </c>
    </row>
    <row spans="1:3" r="3">
      <c t="s" s="3" r="A3">
        <v>355</v>
      </c>
      <c t="n" s="7" r="B3">
        <v>287479</v>
      </c>
      <c t="n" s="7" r="C3">
        <v>309067</v>
      </c>
    </row>
    <row spans="1:3" r="4">
      <c t="s" s="3" r="A4">
        <v>356</v>
      </c>
      <c t="n" s="5" r="B4">
        <v>126059</v>
      </c>
      <c t="n" s="5" r="C4">
        <v>134103</v>
      </c>
    </row>
    <row spans="1:3" r="5">
      <c t="s" s="3" r="A5">
        <v>357</v>
      </c>
      <c t="n" s="5" r="B5">
        <v>145521</v>
      </c>
      <c t="n" s="5" r="C5">
        <v>154738</v>
      </c>
    </row>
    <row spans="1:3" r="6">
      <c t="s" s="3" r="A6">
        <v>358</v>
      </c>
      <c t="n" s="5" r="B6">
        <v>79564</v>
      </c>
      <c t="n" s="5" r="C6">
        <v>82453</v>
      </c>
    </row>
    <row spans="1:3" r="7">
      <c t="s" s="3" r="A7">
        <v>359</v>
      </c>
    </row>
    <row spans="1:3" r="8">
      <c t="s" s="6" r="A8">
        <v>346</v>
      </c>
    </row>
    <row spans="1:3" r="9">
      <c t="s" s="3" r="A9">
        <v>355</v>
      </c>
      <c t="n" s="5" r="B9">
        <v>27110</v>
      </c>
      <c t="n" s="5" r="C9">
        <v>26687</v>
      </c>
    </row>
    <row spans="1:3" r="10">
      <c t="s" s="3" r="A10">
        <v>356</v>
      </c>
      <c t="n" s="5" r="B10">
        <v>3182</v>
      </c>
      <c t="n" s="5" r="C10">
        <v>0</v>
      </c>
    </row>
    <row spans="1:3" r="11">
      <c t="s" s="3" r="A11">
        <v>357</v>
      </c>
      <c t="n" s="5" r="B11">
        <v>21428</v>
      </c>
      <c t="n" s="5" r="C11">
        <v>24877</v>
      </c>
    </row>
    <row spans="1:3" r="12">
      <c t="s" s="3" r="A12">
        <v>358</v>
      </c>
      <c t="n" s="5" r="B12">
        <v>10048</v>
      </c>
      <c t="n" s="5" r="C12">
        <v>11766</v>
      </c>
    </row>
    <row spans="1:3" r="13">
      <c t="s" s="3" r="A13">
        <v>360</v>
      </c>
    </row>
    <row spans="1:3" r="14">
      <c t="s" s="6" r="A14">
        <v>346</v>
      </c>
    </row>
    <row spans="1:3" r="15">
      <c t="s" s="3" r="A15">
        <v>355</v>
      </c>
      <c t="n" s="5" r="B15">
        <v>4426</v>
      </c>
      <c t="n" s="5" r="C15">
        <v>7654</v>
      </c>
    </row>
    <row spans="1:3" r="16">
      <c t="s" s="3" r="A16">
        <v>356</v>
      </c>
      <c t="n" s="5" r="B16">
        <v>0</v>
      </c>
      <c t="n" s="5" r="C16">
        <v>0</v>
      </c>
    </row>
    <row spans="1:3" r="17">
      <c t="s" s="3" r="A17">
        <v>357</v>
      </c>
      <c t="n" s="5" r="B17">
        <v>3685</v>
      </c>
      <c t="n" s="5" r="C17">
        <v>6084</v>
      </c>
    </row>
    <row spans="1:3" r="18">
      <c t="s" s="3" r="A18">
        <v>358</v>
      </c>
      <c t="n" s="5" r="B18">
        <v>2107</v>
      </c>
      <c t="n" s="5" r="C18">
        <v>3615</v>
      </c>
    </row>
    <row spans="1:3" r="19">
      <c t="s" s="3" r="A19">
        <v>361</v>
      </c>
    </row>
    <row spans="1:3" r="20">
      <c t="s" s="6" r="A20">
        <v>346</v>
      </c>
    </row>
    <row spans="1:3" r="21">
      <c t="s" s="3" r="A21">
        <v>355</v>
      </c>
      <c t="n" s="5" r="B21">
        <v>7913</v>
      </c>
      <c t="n" s="5" r="C21">
        <v>7872</v>
      </c>
    </row>
    <row spans="1:3" r="22">
      <c t="s" s="3" r="A22">
        <v>356</v>
      </c>
      <c t="n" s="5" r="B22">
        <v>0</v>
      </c>
      <c t="n" s="5" r="C22">
        <v>0</v>
      </c>
    </row>
    <row spans="1:3" r="23">
      <c t="s" s="3" r="A23">
        <v>357</v>
      </c>
      <c t="n" s="5" r="B23">
        <v>7798</v>
      </c>
      <c t="n" s="5" r="C23">
        <v>7662</v>
      </c>
    </row>
    <row spans="1:3" r="24">
      <c t="s" s="3" r="A24">
        <v>358</v>
      </c>
      <c t="n" s="5" r="B24">
        <v>3899</v>
      </c>
      <c t="n" s="5" r="C24">
        <v>3831</v>
      </c>
    </row>
    <row spans="1:3" r="25">
      <c t="s" s="3" r="A25">
        <v>362</v>
      </c>
    </row>
    <row spans="1:3" r="26">
      <c t="s" s="6" r="A26">
        <v>346</v>
      </c>
    </row>
    <row spans="1:3" r="27">
      <c t="s" s="3" r="A27">
        <v>355</v>
      </c>
      <c t="n" s="5" r="B27">
        <v>56117</v>
      </c>
      <c t="n" s="5" r="C27">
        <v>57820</v>
      </c>
    </row>
    <row spans="1:3" r="28">
      <c t="s" s="3" r="A28">
        <v>356</v>
      </c>
      <c t="n" s="5" r="B28">
        <v>37192</v>
      </c>
      <c t="n" s="5" r="C28">
        <v>50845</v>
      </c>
    </row>
    <row spans="1:3" r="29">
      <c t="s" s="3" r="A29">
        <v>357</v>
      </c>
      <c t="n" s="5" r="B29">
        <v>17297</v>
      </c>
      <c t="n" s="5" r="C29">
        <v>4291</v>
      </c>
    </row>
    <row spans="1:3" r="30">
      <c t="s" s="3" r="A30">
        <v>358</v>
      </c>
      <c t="n" s="5" r="B30">
        <v>4984</v>
      </c>
      <c t="n" s="5" r="C30">
        <v>3820</v>
      </c>
    </row>
    <row spans="1:3" r="31">
      <c t="s" s="3" r="A31">
        <v>363</v>
      </c>
    </row>
    <row spans="1:3" r="32">
      <c t="s" s="6" r="A32">
        <v>346</v>
      </c>
    </row>
    <row spans="1:3" r="33">
      <c t="s" s="3" r="A33">
        <v>355</v>
      </c>
      <c t="n" s="5" r="B33">
        <v>49671</v>
      </c>
      <c t="n" s="5" r="C33">
        <v>34192</v>
      </c>
    </row>
    <row spans="1:3" r="34">
      <c t="s" s="3" r="A34">
        <v>356</v>
      </c>
      <c t="n" s="5" r="B34">
        <v>32461</v>
      </c>
      <c t="n" s="5" r="C34">
        <v>14587</v>
      </c>
    </row>
    <row spans="1:3" r="35">
      <c t="s" s="3" r="A35">
        <v>357</v>
      </c>
      <c t="n" s="5" r="B35">
        <v>13628</v>
      </c>
      <c t="n" s="5" r="C35">
        <v>15838</v>
      </c>
    </row>
    <row spans="1:3" r="36">
      <c t="s" s="3" r="A36">
        <v>358</v>
      </c>
      <c t="n" s="5" r="B36">
        <v>12265</v>
      </c>
      <c t="n" s="5" r="C36">
        <v>14255</v>
      </c>
    </row>
    <row spans="1:3" r="37">
      <c t="s" s="3" r="A37">
        <v>364</v>
      </c>
    </row>
    <row spans="1:3" r="38">
      <c t="s" s="6" r="A38">
        <v>346</v>
      </c>
    </row>
    <row spans="1:3" r="39">
      <c t="s" s="3" r="A39">
        <v>355</v>
      </c>
      <c t="n" s="5" r="B39">
        <v>9584</v>
      </c>
      <c t="n" s="5" r="C39">
        <v>6500</v>
      </c>
    </row>
    <row spans="1:3" r="40">
      <c t="s" s="3" r="A40">
        <v>356</v>
      </c>
      <c t="n" s="5" r="B40">
        <v>0</v>
      </c>
      <c t="n" s="5" r="C40">
        <v>0</v>
      </c>
    </row>
    <row spans="1:3" r="41">
      <c t="s" s="3" r="A41">
        <v>357</v>
      </c>
      <c t="n" s="5" r="B41">
        <v>9016</v>
      </c>
      <c t="n" s="5" r="C41">
        <v>6500</v>
      </c>
    </row>
    <row spans="1:3" r="42">
      <c t="s" s="3" r="A42">
        <v>358</v>
      </c>
      <c t="n" s="5" r="B42">
        <v>8115</v>
      </c>
      <c t="n" s="5" r="C42">
        <v>5850</v>
      </c>
    </row>
    <row spans="1:3" r="43">
      <c t="s" s="3" r="A43">
        <v>365</v>
      </c>
    </row>
    <row spans="1:3" r="44">
      <c t="s" s="6" r="A44">
        <v>346</v>
      </c>
    </row>
    <row spans="1:3" r="45">
      <c t="s" s="3" r="A45">
        <v>355</v>
      </c>
      <c t="n" s="5" r="B45">
        <v>70704</v>
      </c>
      <c t="n" s="5" r="C45">
        <v>52376</v>
      </c>
    </row>
    <row spans="1:3" r="46">
      <c t="s" s="3" r="A46">
        <v>356</v>
      </c>
      <c t="n" s="5" r="B46">
        <v>42083</v>
      </c>
      <c t="n" s="5" r="C46">
        <v>22347</v>
      </c>
    </row>
    <row spans="1:3" r="47">
      <c t="s" s="3" r="A47">
        <v>357</v>
      </c>
      <c t="n" s="5" r="B47">
        <v>23838</v>
      </c>
      <c t="n" s="5" r="C47">
        <v>24370</v>
      </c>
    </row>
    <row spans="1:3" r="48">
      <c t="s" s="3" r="A48">
        <v>358</v>
      </c>
      <c t="n" s="5" r="B48">
        <v>6138</v>
      </c>
      <c t="n" s="5" r="C48">
        <v>6270</v>
      </c>
    </row>
    <row spans="1:3" r="49">
      <c t="s" s="3" r="A49">
        <v>352</v>
      </c>
    </row>
    <row spans="1:3" r="50">
      <c t="s" s="6" r="A50">
        <v>346</v>
      </c>
    </row>
    <row spans="1:3" r="51">
      <c t="s" s="3" r="A51">
        <v>355</v>
      </c>
      <c t="n" s="5" r="B51">
        <v>0</v>
      </c>
      <c t="n" s="5" r="C51">
        <v>48869</v>
      </c>
    </row>
    <row spans="1:3" r="52">
      <c t="s" s="3" r="A52">
        <v>356</v>
      </c>
      <c t="n" s="5" r="B52">
        <v>0</v>
      </c>
      <c t="n" s="5" r="C52">
        <v>30485</v>
      </c>
    </row>
    <row spans="1:3" r="53">
      <c t="s" s="3" r="A53">
        <v>357</v>
      </c>
      <c t="n" s="5" r="B53">
        <v>0</v>
      </c>
      <c t="n" s="5" r="C53">
        <v>16828</v>
      </c>
    </row>
    <row spans="1:3" r="54">
      <c t="s" s="3" r="A54">
        <v>358</v>
      </c>
      <c t="n" s="5" r="B54">
        <v>0</v>
      </c>
      <c t="n" s="5" r="C54">
        <v>3447</v>
      </c>
    </row>
    <row spans="1:3" r="55">
      <c t="s" s="3" r="A55">
        <v>366</v>
      </c>
    </row>
    <row spans="1:3" r="56">
      <c t="s" s="6" r="A56">
        <v>346</v>
      </c>
    </row>
    <row spans="1:3" r="57">
      <c t="s" s="3" r="A57">
        <v>355</v>
      </c>
      <c t="n" s="5" r="B57">
        <v>814</v>
      </c>
      <c t="n" s="5" r="C57">
        <v>2842</v>
      </c>
    </row>
    <row spans="1:3" r="58">
      <c t="s" s="3" r="A58">
        <v>356</v>
      </c>
      <c t="n" s="5" r="B58">
        <v>0</v>
      </c>
      <c t="n" s="5" r="C58">
        <v>0</v>
      </c>
    </row>
    <row spans="1:3" r="59">
      <c t="s" s="3" r="A59">
        <v>357</v>
      </c>
      <c t="n" s="5" r="B59">
        <v>814</v>
      </c>
      <c t="n" s="5" r="C59">
        <v>2842</v>
      </c>
    </row>
    <row spans="1:3" r="60">
      <c t="s" s="3" r="A60">
        <v>358</v>
      </c>
      <c t="n" s="5" r="B60">
        <v>814</v>
      </c>
      <c t="n" s="5" r="C60">
        <v>1294</v>
      </c>
    </row>
    <row spans="1:3" r="61">
      <c t="s" s="3" r="A61">
        <v>367</v>
      </c>
    </row>
    <row spans="1:3" r="62">
      <c t="s" s="6" r="A62">
        <v>346</v>
      </c>
    </row>
    <row spans="1:3" r="63">
      <c t="s" s="3" r="A63">
        <v>355</v>
      </c>
      <c t="n" s="5" r="B63">
        <v>29350</v>
      </c>
      <c t="n" s="5" r="C63">
        <v>31984</v>
      </c>
    </row>
    <row spans="1:3" r="64">
      <c t="s" s="3" r="A64">
        <v>356</v>
      </c>
      <c t="n" s="5" r="B64">
        <v>4481</v>
      </c>
      <c t="n" s="5" r="C64">
        <v>7728</v>
      </c>
    </row>
    <row spans="1:3" r="65">
      <c t="s" s="3" r="A65">
        <v>357</v>
      </c>
      <c t="n" s="5" r="B65">
        <v>23762</v>
      </c>
      <c t="n" s="5" r="C65">
        <v>22751</v>
      </c>
    </row>
    <row spans="1:3" r="66">
      <c t="s" s="3" r="A66">
        <v>358</v>
      </c>
      <c t="n" s="5" r="B66">
        <v>10770</v>
      </c>
      <c t="n" s="5" r="C66">
        <v>9664</v>
      </c>
    </row>
    <row spans="1:3" r="67">
      <c t="s" s="3" r="A67">
        <v>368</v>
      </c>
    </row>
    <row spans="1:3" r="68">
      <c t="s" s="6" r="A68">
        <v>346</v>
      </c>
    </row>
    <row spans="1:3" r="69">
      <c t="s" s="3" r="A69">
        <v>355</v>
      </c>
      <c t="n" s="5" r="B69">
        <v>4039</v>
      </c>
      <c t="n" s="5" r="C69">
        <v>4215</v>
      </c>
    </row>
    <row spans="1:3" r="70">
      <c t="s" s="3" r="A70">
        <v>356</v>
      </c>
      <c t="n" s="5" r="B70">
        <v>0</v>
      </c>
      <c t="n" s="5" r="C70">
        <v>0</v>
      </c>
    </row>
    <row spans="1:3" r="71">
      <c t="s" s="3" r="A71">
        <v>357</v>
      </c>
      <c t="n" s="5" r="B71">
        <v>4039</v>
      </c>
      <c t="n" s="5" r="C71">
        <v>4215</v>
      </c>
    </row>
    <row spans="1:3" r="72">
      <c t="s" s="3" r="A72">
        <v>358</v>
      </c>
      <c t="n" s="5" r="B72">
        <v>3635</v>
      </c>
      <c t="n" s="5" r="C72">
        <v>3807</v>
      </c>
    </row>
    <row spans="1:3" r="73">
      <c t="s" s="3" r="A73">
        <v>369</v>
      </c>
    </row>
    <row spans="1:3" r="74">
      <c t="s" s="6" r="A74">
        <v>346</v>
      </c>
    </row>
    <row spans="1:3" r="75">
      <c t="s" s="3" r="A75">
        <v>355</v>
      </c>
      <c t="n" s="5" r="B75">
        <v>2816</v>
      </c>
      <c t="n" s="5" r="C75">
        <v>2237</v>
      </c>
    </row>
    <row spans="1:3" r="76">
      <c t="s" s="3" r="A76">
        <v>356</v>
      </c>
      <c t="n" s="5" r="B76">
        <v>0</v>
      </c>
      <c t="n" s="5" r="C76">
        <v>0</v>
      </c>
    </row>
    <row spans="1:3" r="77">
      <c t="s" s="3" r="A77">
        <v>357</v>
      </c>
      <c t="n" s="5" r="B77">
        <v>2816</v>
      </c>
      <c t="n" s="5" r="C77">
        <v>2237</v>
      </c>
    </row>
    <row spans="1:3" r="78">
      <c t="s" s="3" r="A78">
        <v>358</v>
      </c>
      <c t="n" s="5" r="B78">
        <v>2764</v>
      </c>
      <c t="n" s="5" r="C78">
        <v>2029</v>
      </c>
    </row>
    <row spans="1:3" r="79">
      <c t="s" s="3" r="A79">
        <v>370</v>
      </c>
    </row>
    <row spans="1:3" r="80">
      <c t="s" s="6" r="A80">
        <v>346</v>
      </c>
    </row>
    <row spans="1:3" r="81">
      <c t="s" s="3" r="A81">
        <v>355</v>
      </c>
      <c t="n" s="5" r="B81">
        <v>4403</v>
      </c>
      <c t="n" s="5" r="C81">
        <v>3006</v>
      </c>
    </row>
    <row spans="1:3" r="82">
      <c t="s" s="3" r="A82">
        <v>356</v>
      </c>
      <c t="n" s="5" r="B82">
        <v>0</v>
      </c>
      <c t="n" s="5" r="C82">
        <v>0</v>
      </c>
    </row>
    <row spans="1:3" r="83">
      <c t="s" s="3" r="A83">
        <v>357</v>
      </c>
      <c t="n" s="5" r="B83">
        <v>4403</v>
      </c>
      <c t="n" s="5" r="C83">
        <v>3006</v>
      </c>
    </row>
    <row spans="1:3" r="84">
      <c t="s" s="3" r="A84">
        <v>358</v>
      </c>
      <c t="n" s="5" r="B84">
        <v>3882</v>
      </c>
      <c t="n" s="5" r="C84">
        <v>2730</v>
      </c>
    </row>
    <row spans="1:3" r="85">
      <c t="s" s="3" r="A85">
        <v>371</v>
      </c>
    </row>
    <row spans="1:3" r="86">
      <c t="s" s="6" r="A86">
        <v>346</v>
      </c>
    </row>
    <row spans="1:3" r="87">
      <c t="s" s="3" r="A87">
        <v>355</v>
      </c>
      <c t="n" s="5" r="B87">
        <v>2366</v>
      </c>
      <c t="n" s="5" r="C87">
        <v>728</v>
      </c>
    </row>
    <row spans="1:3" r="88">
      <c t="s" s="3" r="A88">
        <v>356</v>
      </c>
      <c t="n" s="5" r="B88">
        <v>0</v>
      </c>
      <c t="n" s="5" r="C88">
        <v>0</v>
      </c>
    </row>
    <row spans="1:3" r="89">
      <c t="s" s="3" r="A89">
        <v>357</v>
      </c>
      <c t="n" s="5" r="B89">
        <v>2366</v>
      </c>
      <c t="n" s="5" r="C89">
        <v>728</v>
      </c>
    </row>
    <row spans="1:3" r="90">
      <c t="s" s="3" r="A90">
        <v>358</v>
      </c>
      <c t="n" s="5" r="B90">
        <v>2129</v>
      </c>
      <c t="n" s="5" r="C90">
        <v>655</v>
      </c>
    </row>
    <row spans="1:3" r="91">
      <c t="s" s="3" r="A91">
        <v>372</v>
      </c>
    </row>
    <row spans="1:3" r="92">
      <c t="s" s="6" r="A92">
        <v>346</v>
      </c>
    </row>
    <row spans="1:3" r="93">
      <c t="s" s="3" r="A93">
        <v>355</v>
      </c>
      <c t="n" s="5" r="B93">
        <v>12783</v>
      </c>
      <c t="n" s="5" r="C93">
        <v>12627</v>
      </c>
    </row>
    <row spans="1:3" r="94">
      <c t="s" s="3" r="A94">
        <v>356</v>
      </c>
      <c t="n" s="5" r="B94">
        <v>6660</v>
      </c>
      <c t="n" s="5" r="C94">
        <v>5869</v>
      </c>
    </row>
    <row spans="1:3" r="95">
      <c t="s" s="3" r="A95">
        <v>357</v>
      </c>
      <c t="n" s="5" r="B95">
        <v>5380</v>
      </c>
      <c t="n" s="5" r="C95">
        <v>5474</v>
      </c>
    </row>
    <row spans="1:3" r="96">
      <c t="s" s="3" r="A96">
        <v>358</v>
      </c>
      <c t="n" s="5" r="B96">
        <v>5387</v>
      </c>
      <c t="n" s="5" r="C96">
        <v>5349</v>
      </c>
    </row>
    <row spans="1:3" r="97">
      <c t="s" s="3" r="A97">
        <v>373</v>
      </c>
    </row>
    <row spans="1:3" r="98">
      <c t="s" s="6" r="A98">
        <v>346</v>
      </c>
    </row>
    <row spans="1:3" r="99">
      <c t="s" s="3" r="A99">
        <v>355</v>
      </c>
      <c t="n" s="5" r="B99">
        <v>5357</v>
      </c>
      <c t="n" s="5" r="C99">
        <v>5284</v>
      </c>
    </row>
    <row spans="1:3" r="100">
      <c t="s" s="3" r="A100">
        <v>356</v>
      </c>
      <c t="n" s="5" r="B100">
        <v>0</v>
      </c>
      <c t="n" s="5" r="C100">
        <v>0</v>
      </c>
    </row>
    <row spans="1:3" r="101">
      <c t="s" s="3" r="A101">
        <v>357</v>
      </c>
      <c t="n" s="5" r="B101">
        <v>5225</v>
      </c>
      <c t="n" s="5" r="C101">
        <v>5113</v>
      </c>
    </row>
    <row spans="1:3" r="102">
      <c t="s" s="3" r="A102">
        <v>358</v>
      </c>
      <c t="n" s="5" r="B102">
        <v>2612</v>
      </c>
      <c t="n" s="5" r="C102">
        <v>2557</v>
      </c>
    </row>
    <row spans="1:3" r="103">
      <c t="s" s="3" r="A103">
        <v>374</v>
      </c>
    </row>
    <row spans="1:3" r="104">
      <c t="s" s="6" r="A104">
        <v>346</v>
      </c>
    </row>
    <row spans="1:3" r="105">
      <c t="s" s="3" r="A105">
        <v>355</v>
      </c>
      <c t="n" s="5" r="B105">
        <v>26</v>
      </c>
      <c t="n" s="5" r="C105">
        <v>4174</v>
      </c>
    </row>
    <row spans="1:3" r="106">
      <c t="s" s="3" r="A106">
        <v>356</v>
      </c>
      <c t="n" s="5" r="B106">
        <v>0</v>
      </c>
      <c t="n" s="5" r="C106">
        <v>2242</v>
      </c>
    </row>
    <row spans="1:3" r="107">
      <c t="s" s="3" r="A107">
        <v>357</v>
      </c>
      <c t="n" s="5" r="B107">
        <v>26</v>
      </c>
      <c t="n" s="5" r="C107">
        <v>1922</v>
      </c>
    </row>
    <row spans="1:3" r="108">
      <c t="s" s="3" r="A108">
        <v>358</v>
      </c>
      <c t="n" s="7" r="B108">
        <v>15</v>
      </c>
      <c t="n" s="7" r="C108">
        <v>1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69</v>
      </c>
      <c t="s" s="2" r="D1">
        <v>1</v>
      </c>
    </row>
    <row spans="1:5" r="2">
      <c t="s" s="2" r="B2">
        <v>2</v>
      </c>
      <c t="s" s="2" r="C2">
        <v>70</v>
      </c>
      <c t="s" s="2" r="D2">
        <v>2</v>
      </c>
      <c t="s" s="2" r="E2">
        <v>70</v>
      </c>
    </row>
    <row spans="1:5" r="3">
      <c t="s" s="6" r="A3">
        <v>346</v>
      </c>
    </row>
    <row spans="1:5" r="4">
      <c t="s" s="3" r="A4">
        <v>289</v>
      </c>
      <c t="n" s="7" r="B4">
        <v>16531</v>
      </c>
      <c t="n" s="7" r="C4">
        <v>24136</v>
      </c>
      <c t="n" s="7" r="D4">
        <v>27995</v>
      </c>
      <c t="n" s="7" r="E4">
        <v>74282</v>
      </c>
    </row>
    <row spans="1:5" r="5">
      <c t="s" s="3" r="A5">
        <v>376</v>
      </c>
      <c t="n" s="5" r="B5">
        <v>4334</v>
      </c>
      <c t="n" s="5" r="C5">
        <v>5825</v>
      </c>
      <c t="n" s="5" r="D5">
        <v>4435</v>
      </c>
      <c t="n" s="5" r="E5">
        <v>21647</v>
      </c>
    </row>
    <row spans="1:5" r="6">
      <c t="s" s="3" r="A6">
        <v>88</v>
      </c>
      <c t="n" s="5" r="B6">
        <v>3637</v>
      </c>
      <c t="n" s="5" r="C6">
        <v>2909</v>
      </c>
      <c t="n" s="5" r="D6">
        <v>3872</v>
      </c>
      <c t="n" s="5" r="E6">
        <v>11538</v>
      </c>
    </row>
    <row spans="1:5" r="7">
      <c t="s" s="3" r="A7">
        <v>359</v>
      </c>
    </row>
    <row spans="1:5" r="8">
      <c t="s" s="6" r="A8">
        <v>346</v>
      </c>
    </row>
    <row spans="1:5" r="9">
      <c t="s" s="3" r="A9">
        <v>289</v>
      </c>
      <c t="n" s="5" r="B9">
        <v>937</v>
      </c>
      <c t="n" s="5" r="C9">
        <v>2884</v>
      </c>
      <c t="n" s="5" r="D9">
        <v>937</v>
      </c>
      <c t="n" s="5" r="E9">
        <v>20583</v>
      </c>
    </row>
    <row spans="1:5" r="10">
      <c t="s" s="3" r="A10">
        <v>376</v>
      </c>
      <c t="n" s="5" r="B10">
        <v>15</v>
      </c>
      <c t="n" s="5" r="C10">
        <v>1161</v>
      </c>
      <c t="n" s="5" r="D10">
        <v>-449</v>
      </c>
      <c t="n" s="5" r="E10">
        <v>9034</v>
      </c>
    </row>
    <row spans="1:5" r="11">
      <c t="s" s="3" r="A11">
        <v>88</v>
      </c>
      <c t="n" s="5" r="B11">
        <v>14</v>
      </c>
      <c t="n" s="5" r="C11">
        <v>597</v>
      </c>
      <c t="n" s="5" r="D11">
        <v>-218</v>
      </c>
      <c t="n" s="5" r="E11">
        <v>4642</v>
      </c>
    </row>
    <row spans="1:5" r="12">
      <c t="s" s="3" r="A12">
        <v>377</v>
      </c>
    </row>
    <row spans="1:5" r="13">
      <c t="s" s="6" r="A13">
        <v>346</v>
      </c>
    </row>
    <row spans="1:5" r="14">
      <c t="s" s="3" r="A14">
        <v>289</v>
      </c>
      <c t="n" s="5" r="B14">
        <v>288</v>
      </c>
      <c t="n" s="5" r="C14">
        <v>3958</v>
      </c>
      <c t="n" s="5" r="D14">
        <v>1977</v>
      </c>
      <c t="n" s="5" r="E14">
        <v>6369</v>
      </c>
    </row>
    <row spans="1:5" r="15">
      <c t="s" s="3" r="A15">
        <v>376</v>
      </c>
      <c t="n" s="5" r="B15">
        <v>83</v>
      </c>
      <c t="n" s="5" r="C15">
        <v>1341</v>
      </c>
      <c t="n" s="5" r="D15">
        <v>601</v>
      </c>
      <c t="n" s="5" r="E15">
        <v>2719</v>
      </c>
    </row>
    <row spans="1:5" r="16">
      <c t="s" s="3" r="A16">
        <v>88</v>
      </c>
      <c t="n" s="5" r="B16">
        <v>129</v>
      </c>
      <c t="n" s="5" r="C16">
        <v>1849</v>
      </c>
      <c t="n" s="5" r="D16">
        <v>892</v>
      </c>
      <c t="n" s="5" r="E16">
        <v>3405</v>
      </c>
    </row>
    <row spans="1:5" r="17">
      <c t="s" s="3" r="A17">
        <v>361</v>
      </c>
    </row>
    <row spans="1:5" r="18">
      <c t="s" s="6" r="A18">
        <v>346</v>
      </c>
    </row>
    <row spans="1:5" r="19">
      <c t="s" s="3" r="A19">
        <v>289</v>
      </c>
      <c t="n" s="5" r="B19">
        <v>140</v>
      </c>
      <c t="n" s="5" r="C19">
        <v>205</v>
      </c>
      <c t="n" s="5" r="D19">
        <v>386</v>
      </c>
      <c t="n" s="5" r="E19">
        <v>674</v>
      </c>
    </row>
    <row spans="1:5" r="20">
      <c t="s" s="3" r="A20">
        <v>376</v>
      </c>
      <c t="n" s="5" r="B20">
        <v>72</v>
      </c>
      <c t="n" s="5" r="C20">
        <v>103</v>
      </c>
      <c t="n" s="5" r="D20">
        <v>136</v>
      </c>
      <c t="n" s="5" r="E20">
        <v>346</v>
      </c>
    </row>
    <row spans="1:5" r="21">
      <c t="s" s="3" r="A21">
        <v>88</v>
      </c>
      <c t="n" s="5" r="B21">
        <v>37</v>
      </c>
      <c t="n" s="5" r="C21">
        <v>52</v>
      </c>
      <c t="n" s="5" r="D21">
        <v>68</v>
      </c>
      <c t="n" s="5" r="E21">
        <v>174</v>
      </c>
    </row>
    <row spans="1:5" r="22">
      <c t="s" s="3" r="A22">
        <v>362</v>
      </c>
    </row>
    <row spans="1:5" r="23">
      <c t="s" s="6" r="A23">
        <v>346</v>
      </c>
    </row>
    <row spans="1:5" r="24">
      <c t="s" s="3" r="A24">
        <v>289</v>
      </c>
      <c t="n" s="5" r="B24">
        <v>1291</v>
      </c>
      <c t="n" s="5" r="C24">
        <v>442</v>
      </c>
      <c t="n" s="5" r="D24">
        <v>3273</v>
      </c>
      <c t="n" s="5" r="E24">
        <v>477</v>
      </c>
    </row>
    <row spans="1:5" r="25">
      <c t="s" s="3" r="A25">
        <v>376</v>
      </c>
      <c t="n" s="5" r="B25">
        <v>-145</v>
      </c>
      <c t="n" s="5" r="C25">
        <v>-991</v>
      </c>
      <c t="n" s="5" r="D25">
        <v>-1214</v>
      </c>
      <c t="n" s="5" r="E25">
        <v>-1207</v>
      </c>
    </row>
    <row spans="1:5" r="26">
      <c t="s" s="3" r="A26">
        <v>88</v>
      </c>
      <c t="n" s="5" r="B26">
        <v>1484</v>
      </c>
      <c t="n" s="5" r="C26">
        <v>-991</v>
      </c>
      <c t="n" s="5" r="D26">
        <v>1164</v>
      </c>
      <c t="n" s="5" r="E26">
        <v>-1207</v>
      </c>
    </row>
    <row spans="1:5" r="27">
      <c t="s" s="3" r="A27">
        <v>363</v>
      </c>
    </row>
    <row spans="1:5" r="28">
      <c t="s" s="6" r="A28">
        <v>346</v>
      </c>
    </row>
    <row spans="1:5" r="29">
      <c t="s" s="3" r="A29">
        <v>289</v>
      </c>
      <c t="n" s="5" r="B29">
        <v>461</v>
      </c>
      <c t="n" s="5" r="C29">
        <v>0</v>
      </c>
      <c t="n" s="5" r="D29">
        <v>628</v>
      </c>
      <c t="n" s="5" r="E29">
        <v>0</v>
      </c>
    </row>
    <row spans="1:5" r="30">
      <c t="s" s="3" r="A30">
        <v>376</v>
      </c>
      <c t="n" s="5" r="B30">
        <v>-867</v>
      </c>
      <c t="n" s="5" r="C30">
        <v>0</v>
      </c>
      <c t="n" s="5" r="D30">
        <v>-2211</v>
      </c>
      <c t="n" s="5" r="E30">
        <v>-2</v>
      </c>
    </row>
    <row spans="1:5" r="31">
      <c t="s" s="3" r="A31">
        <v>88</v>
      </c>
      <c t="n" s="5" r="B31">
        <v>-779</v>
      </c>
      <c t="n" s="5" r="C31">
        <v>0</v>
      </c>
      <c t="n" s="5" r="D31">
        <v>-1989</v>
      </c>
      <c t="n" s="5" r="E31">
        <v>-2</v>
      </c>
    </row>
    <row spans="1:5" r="32">
      <c t="s" s="3" r="A32">
        <v>364</v>
      </c>
    </row>
    <row spans="1:5" r="33">
      <c t="s" s="6" r="A33">
        <v>346</v>
      </c>
    </row>
    <row spans="1:5" r="34">
      <c t="s" s="3" r="A34">
        <v>289</v>
      </c>
      <c t="n" s="5" r="B34">
        <v>0</v>
      </c>
      <c t="n" s="5" r="C34">
        <v>0</v>
      </c>
      <c t="n" s="5" r="D34">
        <v>0</v>
      </c>
      <c t="n" s="5" r="E34">
        <v>0</v>
      </c>
    </row>
    <row spans="1:5" r="35">
      <c t="s" s="3" r="A35">
        <v>376</v>
      </c>
      <c t="n" s="5" r="B35">
        <v>-21</v>
      </c>
      <c t="n" s="5" r="C35">
        <v>0</v>
      </c>
      <c t="n" s="5" r="D35">
        <v>-38</v>
      </c>
      <c t="n" s="5" r="E35">
        <v>0</v>
      </c>
    </row>
    <row spans="1:5" r="36">
      <c t="s" s="3" r="A36">
        <v>88</v>
      </c>
      <c t="n" s="5" r="B36">
        <v>-19</v>
      </c>
      <c t="n" s="5" r="C36">
        <v>0</v>
      </c>
      <c t="n" s="5" r="D36">
        <v>-34</v>
      </c>
      <c t="n" s="5" r="E36">
        <v>0</v>
      </c>
    </row>
    <row spans="1:5" r="37">
      <c t="s" s="3" r="A37">
        <v>365</v>
      </c>
    </row>
    <row spans="1:5" r="38">
      <c t="s" s="6" r="A38">
        <v>346</v>
      </c>
    </row>
    <row spans="1:5" r="39">
      <c t="s" s="3" r="A39">
        <v>289</v>
      </c>
      <c t="n" s="5" r="B39">
        <v>944</v>
      </c>
      <c t="n" s="5" r="C39">
        <v>6</v>
      </c>
      <c t="n" s="5" r="D39">
        <v>1791</v>
      </c>
      <c t="n" s="5" r="E39">
        <v>6</v>
      </c>
    </row>
    <row spans="1:5" r="40">
      <c t="s" s="3" r="A40">
        <v>376</v>
      </c>
      <c t="n" s="5" r="B40">
        <v>-183</v>
      </c>
      <c t="n" s="5" r="C40">
        <v>-152</v>
      </c>
      <c t="n" s="5" r="D40">
        <v>-531</v>
      </c>
      <c t="n" s="5" r="E40">
        <v>-152</v>
      </c>
    </row>
    <row spans="1:5" r="41">
      <c t="s" s="3" r="A41">
        <v>88</v>
      </c>
      <c t="n" s="5" r="B41">
        <v>-47</v>
      </c>
      <c t="n" s="5" r="C41">
        <v>-38</v>
      </c>
      <c t="n" s="5" r="D41">
        <v>-133</v>
      </c>
      <c t="n" s="5" r="E41">
        <v>-38</v>
      </c>
    </row>
    <row spans="1:5" r="42">
      <c t="s" s="3" r="A42">
        <v>352</v>
      </c>
    </row>
    <row spans="1:5" r="43">
      <c t="s" s="6" r="A43">
        <v>346</v>
      </c>
    </row>
    <row spans="1:5" r="44">
      <c t="s" s="3" r="A44">
        <v>289</v>
      </c>
      <c t="n" s="5" r="B44">
        <v>0</v>
      </c>
      <c t="n" s="5" r="C44">
        <v>628</v>
      </c>
      <c t="n" s="5" r="D44">
        <v>939</v>
      </c>
      <c t="n" s="5" r="E44">
        <v>1280</v>
      </c>
    </row>
    <row spans="1:5" r="45">
      <c t="s" s="3" r="A45">
        <v>376</v>
      </c>
      <c t="n" s="5" r="B45">
        <v>0</v>
      </c>
      <c t="n" s="5" r="C45">
        <v>-286</v>
      </c>
      <c t="n" s="5" r="D45">
        <v>-248</v>
      </c>
      <c t="n" s="5" r="E45">
        <v>-1020</v>
      </c>
    </row>
    <row spans="1:5" r="46">
      <c t="s" s="3" r="A46">
        <v>88</v>
      </c>
      <c t="n" s="5" r="B46">
        <v>0</v>
      </c>
      <c t="n" s="5" r="C46">
        <v>-58</v>
      </c>
      <c t="n" s="5" r="D46">
        <v>-50</v>
      </c>
      <c t="n" s="5" r="E46">
        <v>-204</v>
      </c>
    </row>
    <row spans="1:5" r="47">
      <c t="s" s="3" r="A47">
        <v>366</v>
      </c>
    </row>
    <row spans="1:5" r="48">
      <c t="s" s="6" r="A48">
        <v>346</v>
      </c>
    </row>
    <row spans="1:5" r="49">
      <c t="s" s="3" r="A49">
        <v>289</v>
      </c>
      <c t="n" s="5" r="B49">
        <v>822</v>
      </c>
      <c t="n" s="5" r="C49">
        <v>921</v>
      </c>
      <c t="n" s="5" r="D49">
        <v>1948</v>
      </c>
      <c t="n" s="5" r="E49">
        <v>2590</v>
      </c>
    </row>
    <row spans="1:5" r="50">
      <c t="s" s="3" r="A50">
        <v>376</v>
      </c>
      <c t="n" s="5" r="B50">
        <v>280</v>
      </c>
      <c t="n" s="5" r="C50">
        <v>480</v>
      </c>
      <c t="n" s="5" r="D50">
        <v>794</v>
      </c>
      <c t="n" s="5" r="E50">
        <v>1292</v>
      </c>
    </row>
    <row spans="1:5" r="51">
      <c t="s" s="3" r="A51">
        <v>88</v>
      </c>
      <c t="n" s="5" r="B51">
        <v>120</v>
      </c>
      <c t="n" s="5" r="C51">
        <v>157</v>
      </c>
      <c t="n" s="5" r="D51">
        <v>347</v>
      </c>
      <c t="n" s="5" r="E51">
        <v>730</v>
      </c>
    </row>
    <row spans="1:5" r="52">
      <c t="s" s="3" r="A52">
        <v>367</v>
      </c>
    </row>
    <row spans="1:5" r="53">
      <c t="s" s="6" r="A53">
        <v>346</v>
      </c>
    </row>
    <row spans="1:5" r="54">
      <c t="s" s="3" r="A54">
        <v>289</v>
      </c>
      <c t="n" s="5" r="B54">
        <v>3505</v>
      </c>
      <c t="n" s="5" r="C54">
        <v>1857</v>
      </c>
      <c t="n" s="5" r="D54">
        <v>6531</v>
      </c>
      <c t="n" s="5" r="E54">
        <v>8154</v>
      </c>
    </row>
    <row spans="1:5" r="55">
      <c t="s" s="3" r="A55">
        <v>376</v>
      </c>
      <c t="n" s="5" r="B55">
        <v>2502</v>
      </c>
      <c t="n" s="5" r="C55">
        <v>1391</v>
      </c>
      <c t="n" s="5" r="D55">
        <v>4557</v>
      </c>
      <c t="n" s="5" r="E55">
        <v>5179</v>
      </c>
    </row>
    <row spans="1:5" r="56">
      <c t="s" s="3" r="A56">
        <v>88</v>
      </c>
      <c t="n" s="5" r="B56">
        <v>836</v>
      </c>
      <c t="n" s="5" r="C56">
        <v>423</v>
      </c>
      <c t="n" s="5" r="D56">
        <v>1481</v>
      </c>
      <c t="n" s="5" r="E56">
        <v>1710</v>
      </c>
    </row>
    <row spans="1:5" r="57">
      <c t="s" s="3" r="A57">
        <v>368</v>
      </c>
    </row>
    <row spans="1:5" r="58">
      <c t="s" s="6" r="A58">
        <v>346</v>
      </c>
    </row>
    <row spans="1:5" r="59">
      <c t="s" s="3" r="A59">
        <v>289</v>
      </c>
      <c t="n" s="5" r="B59">
        <v>162</v>
      </c>
      <c t="n" s="5" r="C59">
        <v>0</v>
      </c>
      <c t="n" s="5" r="D59">
        <v>379</v>
      </c>
      <c t="n" s="5" r="E59">
        <v>0</v>
      </c>
    </row>
    <row spans="1:5" r="60">
      <c t="s" s="3" r="A60">
        <v>376</v>
      </c>
      <c t="n" s="5" r="B60">
        <v>157</v>
      </c>
      <c t="n" s="5" r="C60">
        <v>167</v>
      </c>
      <c t="n" s="5" r="D60">
        <v>372</v>
      </c>
      <c t="n" s="5" r="E60">
        <v>167</v>
      </c>
    </row>
    <row spans="1:5" r="61">
      <c t="s" s="3" r="A61">
        <v>88</v>
      </c>
      <c t="n" s="5" r="B61">
        <v>141</v>
      </c>
      <c t="n" s="5" r="C61">
        <v>0</v>
      </c>
      <c t="n" s="5" r="D61">
        <v>334</v>
      </c>
      <c t="n" s="5" r="E61">
        <v>0</v>
      </c>
    </row>
    <row spans="1:5" r="62">
      <c t="s" s="3" r="A62">
        <v>369</v>
      </c>
    </row>
    <row spans="1:5" r="63">
      <c t="s" s="6" r="A63">
        <v>346</v>
      </c>
    </row>
    <row spans="1:5" r="64">
      <c t="s" s="3" r="A64">
        <v>289</v>
      </c>
      <c t="n" s="5" r="B64">
        <v>106</v>
      </c>
      <c t="n" s="5" r="C64">
        <v>0</v>
      </c>
      <c t="n" s="5" r="D64">
        <v>287</v>
      </c>
      <c t="n" s="5" r="E64">
        <v>0</v>
      </c>
    </row>
    <row spans="1:5" r="65">
      <c t="s" s="3" r="A65">
        <v>376</v>
      </c>
      <c t="n" s="5" r="B65">
        <v>106</v>
      </c>
      <c t="n" s="5" r="C65">
        <v>125</v>
      </c>
      <c t="n" s="5" r="D65">
        <v>280</v>
      </c>
      <c t="n" s="5" r="E65">
        <v>125</v>
      </c>
    </row>
    <row spans="1:5" r="66">
      <c t="s" s="3" r="A66">
        <v>88</v>
      </c>
      <c t="n" s="5" r="B66">
        <v>96</v>
      </c>
      <c t="n" s="5" r="C66">
        <v>65</v>
      </c>
      <c t="n" s="5" r="D66">
        <v>252</v>
      </c>
      <c t="n" s="5" r="E66">
        <v>65</v>
      </c>
    </row>
    <row spans="1:5" r="67">
      <c t="s" s="3" r="A67">
        <v>370</v>
      </c>
    </row>
    <row spans="1:5" r="68">
      <c t="s" s="6" r="A68">
        <v>346</v>
      </c>
    </row>
    <row spans="1:5" r="69">
      <c t="s" s="3" r="A69">
        <v>289</v>
      </c>
      <c t="n" s="5" r="B69">
        <v>151</v>
      </c>
      <c t="n" s="5" r="C69">
        <v>0</v>
      </c>
      <c t="n" s="5" r="D69">
        <v>356</v>
      </c>
      <c t="n" s="5" r="E69">
        <v>0</v>
      </c>
    </row>
    <row spans="1:5" r="70">
      <c t="s" s="3" r="A70">
        <v>376</v>
      </c>
      <c t="n" s="5" r="B70">
        <v>151</v>
      </c>
      <c t="n" s="5" r="C70">
        <v>105</v>
      </c>
      <c t="n" s="5" r="D70">
        <v>357</v>
      </c>
      <c t="n" s="5" r="E70">
        <v>105</v>
      </c>
    </row>
    <row spans="1:5" r="71">
      <c t="s" s="3" r="A71">
        <v>88</v>
      </c>
      <c t="n" s="5" r="B71">
        <v>135</v>
      </c>
      <c t="n" s="5" r="C71">
        <v>0</v>
      </c>
      <c t="n" s="5" r="D71">
        <v>321</v>
      </c>
      <c t="n" s="5" r="E71">
        <v>0</v>
      </c>
    </row>
    <row spans="1:5" r="72">
      <c t="s" s="3" r="A72">
        <v>371</v>
      </c>
    </row>
    <row spans="1:5" r="73">
      <c t="s" s="6" r="A73">
        <v>346</v>
      </c>
    </row>
    <row spans="1:5" r="74">
      <c t="s" s="3" r="A74">
        <v>289</v>
      </c>
      <c t="n" s="5" r="B74">
        <v>112</v>
      </c>
      <c t="n" s="5" r="C74">
        <v>0</v>
      </c>
      <c t="n" s="5" r="D74">
        <v>141</v>
      </c>
      <c t="n" s="5" r="E74">
        <v>0</v>
      </c>
    </row>
    <row spans="1:5" r="75">
      <c t="s" s="3" r="A75">
        <v>376</v>
      </c>
      <c t="n" s="5" r="B75">
        <v>112</v>
      </c>
      <c t="n" s="5" r="C75">
        <v>0</v>
      </c>
      <c t="n" s="5" r="D75">
        <v>94</v>
      </c>
      <c t="n" s="5" r="E75">
        <v>0</v>
      </c>
    </row>
    <row spans="1:5" r="76">
      <c t="s" s="3" r="A76">
        <v>88</v>
      </c>
      <c t="n" s="5" r="B76">
        <v>101</v>
      </c>
      <c t="n" s="5" r="C76">
        <v>0</v>
      </c>
      <c t="n" s="5" r="D76">
        <v>84</v>
      </c>
      <c t="n" s="5" r="E76">
        <v>0</v>
      </c>
    </row>
    <row spans="1:5" r="77">
      <c t="s" s="3" r="A77">
        <v>372</v>
      </c>
    </row>
    <row spans="1:5" r="78">
      <c t="s" s="6" r="A78">
        <v>346</v>
      </c>
    </row>
    <row spans="1:5" r="79">
      <c t="s" s="3" r="A79">
        <v>289</v>
      </c>
      <c t="n" s="5" r="B79">
        <v>1015</v>
      </c>
      <c t="n" s="5" r="C79">
        <v>0</v>
      </c>
      <c t="n" s="5" r="D79">
        <v>1678</v>
      </c>
      <c t="n" s="5" r="E79">
        <v>0</v>
      </c>
    </row>
    <row spans="1:5" r="80">
      <c t="s" s="3" r="A80">
        <v>376</v>
      </c>
      <c t="n" s="5" r="B80">
        <v>-126</v>
      </c>
      <c t="n" s="5" r="C80">
        <v>-92</v>
      </c>
      <c t="n" s="5" r="D80">
        <v>-285</v>
      </c>
      <c t="n" s="5" r="E80">
        <v>-141</v>
      </c>
    </row>
    <row spans="1:5" r="81">
      <c t="s" s="3" r="A81">
        <v>88</v>
      </c>
      <c t="n" s="5" r="B81">
        <v>-63</v>
      </c>
      <c t="n" s="5" r="C81">
        <v>-46</v>
      </c>
      <c t="n" s="5" r="D81">
        <v>-142</v>
      </c>
      <c t="n" s="5" r="E81">
        <v>-71</v>
      </c>
    </row>
    <row spans="1:5" r="82">
      <c t="s" s="3" r="A82">
        <v>378</v>
      </c>
    </row>
    <row spans="1:5" r="83">
      <c t="s" s="6" r="A83">
        <v>346</v>
      </c>
    </row>
    <row spans="1:5" r="84">
      <c t="s" s="3" r="A84">
        <v>289</v>
      </c>
      <c t="n" s="5" r="B84">
        <v>0</v>
      </c>
      <c t="n" s="5" r="C84">
        <v>5145</v>
      </c>
      <c t="n" s="5" r="D84">
        <v>0</v>
      </c>
      <c t="n" s="5" r="E84">
        <v>21214</v>
      </c>
    </row>
    <row spans="1:5" r="85">
      <c t="s" s="3" r="A85">
        <v>376</v>
      </c>
      <c t="n" s="5" r="B85">
        <v>0</v>
      </c>
      <c t="n" s="5" r="C85">
        <v>613</v>
      </c>
      <c t="n" s="5" r="D85">
        <v>0</v>
      </c>
      <c t="n" s="5" r="E85">
        <v>3141</v>
      </c>
    </row>
    <row spans="1:5" r="86">
      <c t="s" s="3" r="A86">
        <v>88</v>
      </c>
      <c t="n" s="5" r="B86">
        <v>0</v>
      </c>
      <c t="n" s="5" r="C86">
        <v>127</v>
      </c>
      <c t="n" s="5" r="D86">
        <v>0</v>
      </c>
      <c t="n" s="5" r="E86">
        <v>1088</v>
      </c>
    </row>
    <row spans="1:5" r="87">
      <c t="s" s="3" r="A87">
        <v>373</v>
      </c>
    </row>
    <row spans="1:5" r="88">
      <c t="s" s="6" r="A88">
        <v>346</v>
      </c>
    </row>
    <row spans="1:5" r="89">
      <c t="s" s="3" r="A89">
        <v>289</v>
      </c>
      <c t="n" s="5" r="B89">
        <v>77</v>
      </c>
      <c t="n" s="5" r="C89">
        <v>8019</v>
      </c>
      <c t="n" s="5" r="D89">
        <v>224</v>
      </c>
      <c t="n" s="5" r="E89">
        <v>9163</v>
      </c>
    </row>
    <row spans="1:5" r="90">
      <c t="s" s="3" r="A90">
        <v>376</v>
      </c>
      <c t="n" s="5" r="B90">
        <v>32</v>
      </c>
      <c t="n" s="5" r="C90">
        <v>1618</v>
      </c>
      <c t="n" s="5" r="D90">
        <v>111</v>
      </c>
      <c t="n" s="5" r="E90">
        <v>2077</v>
      </c>
    </row>
    <row spans="1:5" r="91">
      <c t="s" s="3" r="A91">
        <v>88</v>
      </c>
      <c t="n" s="5" r="B91">
        <v>16</v>
      </c>
      <c t="n" s="5" r="C91">
        <v>809</v>
      </c>
      <c t="n" s="5" r="D91">
        <v>56</v>
      </c>
      <c t="n" s="5" r="E91">
        <v>1039</v>
      </c>
    </row>
    <row spans="1:5" r="92">
      <c t="s" s="3" r="A92">
        <v>374</v>
      </c>
    </row>
    <row spans="1:5" r="93">
      <c t="s" s="6" r="A93">
        <v>346</v>
      </c>
    </row>
    <row spans="1:5" r="94">
      <c t="s" s="3" r="A94">
        <v>289</v>
      </c>
      <c t="n" s="5" r="B94">
        <v>6520</v>
      </c>
      <c t="n" s="5" r="C94">
        <v>71</v>
      </c>
      <c t="n" s="5" r="D94">
        <v>6520</v>
      </c>
      <c t="n" s="5" r="E94">
        <v>3772</v>
      </c>
    </row>
    <row spans="1:5" r="95">
      <c t="s" s="3" r="A95">
        <v>376</v>
      </c>
      <c t="n" s="5" r="B95">
        <v>2166</v>
      </c>
      <c t="n" s="5" r="C95">
        <v>242</v>
      </c>
      <c t="n" s="5" r="D95">
        <v>2109</v>
      </c>
      <c t="n" s="5" r="E95">
        <v>-16</v>
      </c>
    </row>
    <row spans="1:5" r="96">
      <c t="s" s="3" r="A96">
        <v>88</v>
      </c>
      <c t="n" s="7" r="B96">
        <v>1436</v>
      </c>
      <c t="n" s="7" r="C96">
        <v>-37</v>
      </c>
      <c t="n" s="7" r="D96">
        <v>1439</v>
      </c>
      <c t="n" s="7" r="E96">
        <v>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11</v>
      </c>
      <c t="s" s="2" r="B1">
        <v>1</v>
      </c>
    </row>
    <row spans="1:3" r="2">
      <c t="s" s="2" r="B2">
        <v>2</v>
      </c>
      <c t="s" s="2" r="C2">
        <v>70</v>
      </c>
    </row>
    <row spans="1:3" r="3">
      <c t="s" s="6" r="A3">
        <v>112</v>
      </c>
    </row>
    <row spans="1:3" r="4">
      <c t="s" s="3" r="A4">
        <v>113</v>
      </c>
      <c t="n" s="7" r="B4">
        <v>16233</v>
      </c>
      <c t="n" s="7" r="C4">
        <v>-206886</v>
      </c>
    </row>
    <row spans="1:3" r="5">
      <c t="s" s="6" r="A5">
        <v>114</v>
      </c>
    </row>
    <row spans="1:3" r="6">
      <c t="s" s="3" r="A6">
        <v>115</v>
      </c>
      <c t="n" s="5" r="B6">
        <v>9885</v>
      </c>
      <c t="n" s="5" r="C6">
        <v>36780</v>
      </c>
    </row>
    <row spans="1:3" r="7">
      <c t="s" s="3" r="A7">
        <v>116</v>
      </c>
      <c t="n" s="5" r="B7">
        <v>-16</v>
      </c>
      <c t="n" s="5" r="C7">
        <v>39106</v>
      </c>
    </row>
    <row spans="1:3" r="8">
      <c t="s" s="3" r="A8">
        <v>88</v>
      </c>
      <c t="n" s="5" r="B8">
        <v>-3872</v>
      </c>
      <c t="n" s="5" r="C8">
        <v>-11538</v>
      </c>
    </row>
    <row spans="1:3" r="9">
      <c t="s" s="3" r="A9">
        <v>117</v>
      </c>
      <c t="n" s="5" r="B9">
        <v>4793</v>
      </c>
      <c t="n" s="5" r="C9">
        <v>7343</v>
      </c>
    </row>
    <row spans="1:3" r="10">
      <c t="s" s="3" r="A10">
        <v>118</v>
      </c>
      <c t="n" s="5" r="B10">
        <v>2665</v>
      </c>
      <c t="n" s="5" r="C10">
        <v>5531</v>
      </c>
    </row>
    <row spans="1:3" r="11">
      <c t="s" s="3" r="A11">
        <v>119</v>
      </c>
      <c t="n" s="5" r="B11">
        <v>56817</v>
      </c>
      <c t="n" s="5" r="C11">
        <v>33575</v>
      </c>
    </row>
    <row spans="1:3" r="12">
      <c t="s" s="3" r="A12">
        <v>120</v>
      </c>
      <c t="n" s="5" r="B12">
        <v>0</v>
      </c>
      <c t="n" s="5" r="C12">
        <v>46722</v>
      </c>
    </row>
    <row spans="1:3" r="13">
      <c t="s" s="3" r="A13">
        <v>121</v>
      </c>
      <c t="n" s="5" r="B13">
        <v>-56552</v>
      </c>
      <c t="n" s="5" r="C13">
        <v>-81055</v>
      </c>
    </row>
    <row spans="1:3" r="14">
      <c t="s" s="3" r="A14">
        <v>122</v>
      </c>
      <c t="n" s="5" r="B14">
        <v>13698</v>
      </c>
      <c t="n" s="5" r="C14">
        <v>8285</v>
      </c>
    </row>
    <row spans="1:3" r="15">
      <c t="s" s="3" r="A15">
        <v>123</v>
      </c>
      <c t="n" s="5" r="B15">
        <v>57065</v>
      </c>
      <c t="n" s="5" r="C15">
        <v>91146</v>
      </c>
    </row>
    <row spans="1:3" r="16">
      <c t="s" s="3" r="A16">
        <v>124</v>
      </c>
      <c t="n" s="5" r="B16">
        <v>35864</v>
      </c>
      <c t="n" s="5" r="C16">
        <v>0</v>
      </c>
    </row>
    <row spans="1:3" r="17">
      <c t="s" s="3" r="A17">
        <v>125</v>
      </c>
      <c t="n" s="5" r="B17">
        <v>-108114</v>
      </c>
      <c t="n" s="5" r="C17">
        <v>-265</v>
      </c>
    </row>
    <row spans="1:3" r="18">
      <c t="s" s="3" r="A18">
        <v>76</v>
      </c>
      <c t="n" s="5" r="B18">
        <v>3639</v>
      </c>
      <c t="n" s="5" r="C18">
        <v>2390</v>
      </c>
    </row>
    <row spans="1:3" r="19">
      <c t="s" s="6" r="A19">
        <v>126</v>
      </c>
    </row>
    <row spans="1:3" r="20">
      <c t="s" s="3" r="A20">
        <v>127</v>
      </c>
      <c t="n" s="5" r="B20">
        <v>20734</v>
      </c>
      <c t="n" s="5" r="C20">
        <v>9395</v>
      </c>
    </row>
    <row spans="1:3" r="21">
      <c t="s" s="3" r="A21">
        <v>128</v>
      </c>
      <c t="n" s="5" r="B21">
        <v>1536</v>
      </c>
      <c t="n" s="5" r="C21">
        <v>3106</v>
      </c>
    </row>
    <row spans="1:3" r="22">
      <c t="s" s="3" r="A22">
        <v>129</v>
      </c>
      <c t="n" s="5" r="B22">
        <v>-13556</v>
      </c>
      <c t="n" s="5" r="C22">
        <v>-2300</v>
      </c>
    </row>
    <row spans="1:3" r="23">
      <c t="s" s="3" r="A23">
        <v>130</v>
      </c>
      <c t="n" s="5" r="B23">
        <v>-11012</v>
      </c>
      <c t="n" s="5" r="C23">
        <v>3625</v>
      </c>
    </row>
    <row spans="1:3" r="24">
      <c t="s" s="3" r="A24">
        <v>131</v>
      </c>
      <c t="n" s="5" r="B24">
        <v>29807</v>
      </c>
      <c t="n" s="5" r="C24">
        <v>-15040</v>
      </c>
    </row>
    <row spans="1:3" r="25">
      <c t="s" s="6" r="A25">
        <v>132</v>
      </c>
    </row>
    <row spans="1:3" r="26">
      <c t="s" s="3" r="A26">
        <v>133</v>
      </c>
      <c t="n" s="5" r="B26">
        <v>-5902</v>
      </c>
      <c t="n" s="5" r="C26">
        <v>-10882</v>
      </c>
    </row>
    <row spans="1:3" r="27">
      <c t="s" s="3" r="A27">
        <v>134</v>
      </c>
      <c t="n" s="5" r="B27">
        <v>-579</v>
      </c>
      <c t="n" s="5" r="C27">
        <v>-47043</v>
      </c>
    </row>
    <row spans="1:3" r="28">
      <c t="s" s="3" r="A28">
        <v>30</v>
      </c>
      <c t="n" s="5" r="B28">
        <v>-5615</v>
      </c>
      <c t="n" s="5" r="C28">
        <v>-23908</v>
      </c>
    </row>
    <row spans="1:3" r="29">
      <c t="s" s="3" r="A29">
        <v>135</v>
      </c>
      <c t="n" s="5" r="B29">
        <v>319351</v>
      </c>
      <c t="n" s="5" r="C29">
        <v>13571</v>
      </c>
    </row>
    <row spans="1:3" r="30">
      <c t="s" s="3" r="A30">
        <v>136</v>
      </c>
      <c t="n" s="5" r="B30">
        <v>3948</v>
      </c>
      <c t="n" s="5" r="C30">
        <v>7783</v>
      </c>
    </row>
    <row spans="1:3" r="31">
      <c t="s" s="3" r="A31">
        <v>137</v>
      </c>
      <c t="n" s="5" r="B31">
        <v>311203</v>
      </c>
      <c t="n" s="5" r="C31">
        <v>-60479</v>
      </c>
    </row>
    <row spans="1:3" r="32">
      <c t="s" s="6" r="A32">
        <v>138</v>
      </c>
    </row>
    <row spans="1:3" r="33">
      <c t="s" s="3" r="A33">
        <v>139</v>
      </c>
      <c t="n" s="5" r="B33">
        <v>-311724</v>
      </c>
      <c t="n" s="5" r="C33">
        <v>-7527</v>
      </c>
    </row>
    <row spans="1:3" r="34">
      <c t="s" s="3" r="A34">
        <v>140</v>
      </c>
      <c t="n" s="5" r="B34">
        <v>2749</v>
      </c>
      <c t="n" s="5" r="C34">
        <v>7105</v>
      </c>
    </row>
    <row spans="1:3" r="35">
      <c t="s" s="3" r="A35">
        <v>141</v>
      </c>
      <c t="n" s="5" r="B35">
        <v>-2378</v>
      </c>
      <c t="n" s="5" r="C35">
        <v>-703</v>
      </c>
    </row>
    <row spans="1:3" r="36">
      <c t="s" s="3" r="A36">
        <v>142</v>
      </c>
      <c t="n" s="5" r="B36">
        <v>-3537</v>
      </c>
      <c t="n" s="5" r="C36">
        <v>0</v>
      </c>
    </row>
    <row spans="1:3" r="37">
      <c t="s" s="3" r="A37">
        <v>143</v>
      </c>
      <c t="n" s="5" r="B37">
        <v>-221</v>
      </c>
      <c t="n" s="5" r="C37">
        <v>-722</v>
      </c>
    </row>
    <row spans="1:3" r="38">
      <c t="s" s="3" r="A38">
        <v>76</v>
      </c>
      <c t="n" s="5" r="B38">
        <v>-211</v>
      </c>
      <c t="n" s="5" r="C38">
        <v>-121</v>
      </c>
    </row>
    <row spans="1:3" r="39">
      <c t="s" s="3" r="A39">
        <v>144</v>
      </c>
      <c t="n" s="5" r="B39">
        <v>-315322</v>
      </c>
      <c t="n" s="5" r="C39">
        <v>-1968</v>
      </c>
    </row>
    <row spans="1:3" r="40">
      <c t="s" s="3" r="A40">
        <v>145</v>
      </c>
      <c t="n" s="5" r="B40">
        <v>25688</v>
      </c>
      <c t="n" s="5" r="C40">
        <v>-77487</v>
      </c>
    </row>
    <row spans="1:3" r="41">
      <c t="s" s="3" r="A41">
        <v>146</v>
      </c>
      <c t="n" s="5" r="B41">
        <v>96442</v>
      </c>
      <c t="n" s="5" r="C41">
        <v>170127</v>
      </c>
    </row>
    <row spans="1:3" r="42">
      <c t="s" s="3" r="A42">
        <v>147</v>
      </c>
      <c t="n" s="7" r="B42">
        <v>122130</v>
      </c>
      <c t="n" s="7" r="C42">
        <v>92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4</v>
      </c>
    </row>
    <row spans="1:3" r="2">
      <c t="s" s="3" r="A2">
        <v>348</v>
      </c>
    </row>
    <row spans="1:3" r="3">
      <c t="s" s="6" r="A3">
        <v>346</v>
      </c>
    </row>
    <row spans="1:3" r="4">
      <c t="s" s="3" r="A4">
        <v>380</v>
      </c>
      <c t="n" s="7" r="B4">
        <v>88249</v>
      </c>
      <c t="n" s="7" r="C4">
        <v>39590</v>
      </c>
    </row>
    <row spans="1:3" r="5">
      <c t="s" s="3" r="A5">
        <v>381</v>
      </c>
    </row>
    <row spans="1:3" r="6">
      <c t="s" s="6" r="A6">
        <v>346</v>
      </c>
    </row>
    <row spans="1:3" r="7">
      <c t="s" s="3" r="A7">
        <v>380</v>
      </c>
      <c t="n" s="5" r="B7">
        <v>68430</v>
      </c>
      <c t="n" s="7" r="C7">
        <v>29691</v>
      </c>
    </row>
    <row spans="1:3" r="8">
      <c t="s" s="3" r="A8">
        <v>359</v>
      </c>
    </row>
    <row spans="1:3" r="9">
      <c t="s" s="6" r="A9">
        <v>346</v>
      </c>
    </row>
    <row spans="1:3" r="10">
      <c t="s" s="3" r="A10">
        <v>382</v>
      </c>
      <c t="n" s="5" r="B10">
        <v>1490</v>
      </c>
    </row>
    <row spans="1:3" r="11">
      <c t="s" s="3" r="A11">
        <v>367</v>
      </c>
    </row>
    <row spans="1:3" r="12">
      <c t="s" s="6" r="A12">
        <v>346</v>
      </c>
    </row>
    <row spans="1:3" r="13">
      <c t="s" s="3" r="A13">
        <v>382</v>
      </c>
      <c t="n" s="7" r="B13">
        <v>1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83</v>
      </c>
      <c t="s" s="2" r="B1">
        <v>2</v>
      </c>
      <c t="s" s="2" r="C1">
        <v>24</v>
      </c>
    </row>
    <row spans="1:3" r="2">
      <c t="s" s="6" r="A2">
        <v>384</v>
      </c>
    </row>
    <row spans="1:3" r="3">
      <c t="s" s="3" r="A3">
        <v>385</v>
      </c>
      <c t="n" s="7" r="B3">
        <v>1325</v>
      </c>
      <c t="n" s="7" r="C3">
        <v>19051</v>
      </c>
    </row>
    <row spans="1:3" r="4">
      <c t="s" s="3" r="A4">
        <v>386</v>
      </c>
      <c t="n" s="5" r="B4">
        <v>-25</v>
      </c>
      <c t="n" s="5" r="C4">
        <v>-26</v>
      </c>
    </row>
    <row spans="1:3" r="5">
      <c t="s" s="3" r="A5">
        <v>32</v>
      </c>
      <c t="n" s="5" r="B5">
        <v>1300</v>
      </c>
      <c t="n" s="5" r="C5">
        <v>19025</v>
      </c>
    </row>
    <row spans="1:3" r="6">
      <c t="s" s="3" r="A6">
        <v>387</v>
      </c>
    </row>
    <row spans="1:3" r="7">
      <c t="s" s="6" r="A7">
        <v>384</v>
      </c>
    </row>
    <row spans="1:3" r="8">
      <c t="s" s="3" r="A8">
        <v>385</v>
      </c>
      <c t="n" s="5" r="B8">
        <v>0</v>
      </c>
      <c t="n" s="5" r="C8">
        <v>14703</v>
      </c>
    </row>
    <row spans="1:3" r="9">
      <c t="s" s="3" r="A9">
        <v>388</v>
      </c>
    </row>
    <row spans="1:3" r="10">
      <c t="s" s="6" r="A10">
        <v>384</v>
      </c>
    </row>
    <row spans="1:3" r="11">
      <c t="s" s="3" r="A11">
        <v>385</v>
      </c>
      <c t="n" s="7" r="B11">
        <v>561</v>
      </c>
      <c t="n" s="7" r="C11">
        <v>2218</v>
      </c>
    </row>
    <row spans="1:3" r="12">
      <c t="s" s="3" r="A12">
        <v>389</v>
      </c>
    </row>
    <row spans="1:3" r="13">
      <c t="s" s="6" r="A13">
        <v>384</v>
      </c>
    </row>
    <row spans="1:3" r="14">
      <c t="s" s="3" r="A14">
        <v>390</v>
      </c>
      <c t="s" s="3" r="B14">
        <v>391</v>
      </c>
      <c t="s" s="3" r="C14">
        <v>392</v>
      </c>
    </row>
    <row spans="1:3" r="15">
      <c t="s" s="3" r="A15">
        <v>385</v>
      </c>
      <c t="n" s="7" r="B15">
        <v>764</v>
      </c>
      <c t="n" s="7" r="C15">
        <v>21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93</v>
      </c>
      <c t="s" s="2" r="B1">
        <v>1</v>
      </c>
    </row>
    <row spans="1:3" r="2">
      <c t="s" s="2" r="B2">
        <v>2</v>
      </c>
      <c t="s" s="2" r="C2">
        <v>24</v>
      </c>
    </row>
    <row spans="1:3" r="3">
      <c t="s" s="6" r="A3">
        <v>384</v>
      </c>
    </row>
    <row spans="1:3" r="4">
      <c t="s" s="3" r="A4">
        <v>394</v>
      </c>
      <c t="s" s="3" r="B4">
        <v>395</v>
      </c>
    </row>
    <row spans="1:3" r="5">
      <c t="s" s="3" r="A5">
        <v>387</v>
      </c>
    </row>
    <row spans="1:3" r="6">
      <c t="s" s="6" r="A6">
        <v>384</v>
      </c>
    </row>
    <row spans="1:3" r="7">
      <c t="s" s="3" r="A7">
        <v>396</v>
      </c>
      <c t="n" s="5" r="C7">
        <v>69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97</v>
      </c>
      <c t="s" s="2" r="B1">
        <v>1</v>
      </c>
    </row>
    <row spans="1:4" r="2">
      <c t="s" s="2" r="B2">
        <v>2</v>
      </c>
      <c t="s" s="2" r="C2">
        <v>398</v>
      </c>
      <c t="s" s="2" r="D2">
        <v>24</v>
      </c>
    </row>
    <row spans="1:4" r="3">
      <c t="s" s="6" r="A3">
        <v>399</v>
      </c>
    </row>
    <row spans="1:4" r="4">
      <c t="s" s="3" r="A4">
        <v>49</v>
      </c>
      <c t="n" s="7" r="B4">
        <v>112348</v>
      </c>
      <c t="n" s="7" r="D4">
        <v>381515</v>
      </c>
    </row>
    <row spans="1:4" r="5">
      <c t="s" s="3" r="A5">
        <v>246</v>
      </c>
      <c t="n" s="7" r="B5">
        <v>1768</v>
      </c>
      <c t="n" s="7" r="D5">
        <v>8267</v>
      </c>
    </row>
    <row spans="1:4" r="6">
      <c t="s" s="3" r="A6">
        <v>400</v>
      </c>
    </row>
    <row spans="1:4" r="7">
      <c t="s" s="6" r="A7">
        <v>399</v>
      </c>
    </row>
    <row spans="1:4" r="8">
      <c t="s" s="3" r="A8">
        <v>401</v>
      </c>
      <c t="s" s="3" r="B8">
        <v>402</v>
      </c>
      <c t="s" s="3" r="D8">
        <v>402</v>
      </c>
    </row>
    <row spans="1:4" r="9">
      <c t="s" s="3" r="A9">
        <v>49</v>
      </c>
      <c t="n" s="7" r="B9">
        <v>5195</v>
      </c>
      <c t="n" s="7" r="D9">
        <v>224647</v>
      </c>
    </row>
    <row spans="1:4" r="10">
      <c t="s" s="3" r="A10">
        <v>403</v>
      </c>
      <c t="s" s="3" r="B10">
        <v>404</v>
      </c>
    </row>
    <row spans="1:4" r="11">
      <c t="s" s="3" r="A11">
        <v>405</v>
      </c>
    </row>
    <row spans="1:4" r="12">
      <c t="s" s="6" r="A12">
        <v>399</v>
      </c>
    </row>
    <row spans="1:4" r="13">
      <c t="s" s="3" r="A13">
        <v>401</v>
      </c>
      <c t="s" s="3" r="C13">
        <v>406</v>
      </c>
    </row>
    <row spans="1:4" r="14">
      <c t="s" s="3" r="A14">
        <v>49</v>
      </c>
      <c t="n" s="7" r="B14">
        <v>103637</v>
      </c>
      <c t="n" s="7" r="D14">
        <v>104719</v>
      </c>
    </row>
    <row spans="1:4" r="15">
      <c t="s" s="3" r="A15">
        <v>407</v>
      </c>
    </row>
    <row spans="1:4" r="16">
      <c t="s" s="6" r="A16">
        <v>399</v>
      </c>
    </row>
    <row spans="1:4" r="17">
      <c t="s" s="3" r="A17">
        <v>408</v>
      </c>
      <c t="s" s="3" r="B17">
        <v>409</v>
      </c>
      <c t="s" s="3" r="D17">
        <v>409</v>
      </c>
    </row>
    <row spans="1:4" r="18">
      <c t="s" s="3" r="A18">
        <v>403</v>
      </c>
      <c t="s" s="3" r="B18">
        <v>410</v>
      </c>
    </row>
    <row spans="1:4" r="19">
      <c t="s" s="3" r="A19">
        <v>411</v>
      </c>
    </row>
    <row spans="1:4" r="20">
      <c t="s" s="6" r="A20">
        <v>399</v>
      </c>
    </row>
    <row spans="1:4" r="21">
      <c t="s" s="3" r="A21">
        <v>49</v>
      </c>
      <c t="n" s="7" r="B21">
        <v>0</v>
      </c>
      <c t="n" s="7" r="D21">
        <v>15400</v>
      </c>
    </row>
    <row spans="1:4" r="22">
      <c t="s" s="3" r="A22">
        <v>408</v>
      </c>
      <c t="s" s="3" r="D22">
        <v>412</v>
      </c>
    </row>
    <row spans="1:4" r="23">
      <c t="s" s="3" r="A23">
        <v>413</v>
      </c>
    </row>
    <row spans="1:4" r="24">
      <c t="s" s="6" r="A24">
        <v>399</v>
      </c>
    </row>
    <row spans="1:4" r="25">
      <c t="s" s="3" r="A25">
        <v>49</v>
      </c>
      <c t="n" s="7" r="B25">
        <v>1297</v>
      </c>
      <c t="n" s="7" r="D25">
        <v>28083</v>
      </c>
    </row>
    <row spans="1:4" r="26">
      <c t="s" s="3" r="A26">
        <v>414</v>
      </c>
      <c t="s" s="3" r="B26">
        <v>415</v>
      </c>
    </row>
    <row spans="1:4" r="27">
      <c t="s" s="3" r="A27">
        <v>416</v>
      </c>
      <c t="s" s="3" r="B27">
        <v>417</v>
      </c>
    </row>
    <row spans="1:4" r="28">
      <c t="s" s="3" r="A28">
        <v>405</v>
      </c>
    </row>
    <row spans="1:4" r="29">
      <c t="s" s="6" r="A29">
        <v>399</v>
      </c>
    </row>
    <row spans="1:4" r="30">
      <c t="s" s="3" r="A30">
        <v>401</v>
      </c>
      <c t="s" s="3" r="B30">
        <v>406</v>
      </c>
      <c t="s" s="3" r="D30">
        <v>406</v>
      </c>
    </row>
    <row spans="1:4" r="31">
      <c t="s" s="3" r="A31">
        <v>403</v>
      </c>
      <c t="s" s="3" r="B31">
        <v>418</v>
      </c>
    </row>
    <row spans="1:4" r="32">
      <c t="s" s="3" r="A32">
        <v>407</v>
      </c>
    </row>
    <row spans="1:4" r="33">
      <c t="s" s="6" r="A33">
        <v>399</v>
      </c>
    </row>
    <row spans="1:4" r="34">
      <c t="s" s="3" r="A34">
        <v>401</v>
      </c>
      <c t="s" s="3" r="B34">
        <v>409</v>
      </c>
    </row>
    <row spans="1:4" r="35">
      <c t="s" s="3" r="A35">
        <v>49</v>
      </c>
      <c t="n" s="7" r="B35">
        <v>2219</v>
      </c>
      <c t="n" s="7" r="D35">
        <v>86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 customWidth="1" max="6" min="6" width="42"/>
    <col customWidth="1" max="7" min="7" width="21"/>
    <col customWidth="1" max="8" min="8" width="21"/>
    <col customWidth="1" max="9" min="9" width="21"/>
    <col customWidth="1" max="10" min="10" width="21"/>
  </cols>
  <sheetData>
    <row spans="1:10" r="1">
      <c t="s" s="1" r="A1">
        <v>419</v>
      </c>
      <c t="s" s="2" r="B1">
        <v>69</v>
      </c>
      <c t="s" s="2" r="F1">
        <v>1</v>
      </c>
    </row>
    <row spans="1:10" r="2">
      <c t="s" s="2" r="B2">
        <v>420</v>
      </c>
      <c t="s" s="2" r="C2">
        <v>421</v>
      </c>
      <c t="s" s="2" r="D2">
        <v>422</v>
      </c>
      <c t="s" s="2" r="E2">
        <v>265</v>
      </c>
      <c t="s" s="2" r="F2">
        <v>423</v>
      </c>
      <c t="s" s="2" r="G2">
        <v>265</v>
      </c>
      <c t="s" s="2" r="H2">
        <v>424</v>
      </c>
      <c t="s" s="2" r="I2">
        <v>425</v>
      </c>
      <c t="s" s="2" r="J2">
        <v>267</v>
      </c>
    </row>
    <row spans="1:10" r="3">
      <c t="s" s="6" r="A3">
        <v>399</v>
      </c>
    </row>
    <row spans="1:10" r="4">
      <c t="s" s="3" r="A4">
        <v>270</v>
      </c>
      <c t="n" s="7" r="F4">
        <v>311724000</v>
      </c>
      <c t="n" s="7" r="G4">
        <v>7527000</v>
      </c>
    </row>
    <row spans="1:10" r="5">
      <c t="s" s="3" r="A5">
        <v>43</v>
      </c>
      <c t="n" s="7" r="B5">
        <v>569000</v>
      </c>
      <c t="n" s="5" r="F5">
        <v>569000</v>
      </c>
      <c t="n" s="7" r="J5">
        <v>3267000</v>
      </c>
    </row>
    <row spans="1:10" r="6">
      <c t="s" s="3" r="A6">
        <v>124</v>
      </c>
      <c t="n" s="5" r="B6">
        <v>0</v>
      </c>
      <c t="n" s="7" r="E6">
        <v>0</v>
      </c>
      <c t="n" s="5" r="F6">
        <v>35864000</v>
      </c>
      <c t="n" s="5" r="G6">
        <v>0</v>
      </c>
    </row>
    <row spans="1:10" r="7">
      <c t="s" s="3" r="A7">
        <v>246</v>
      </c>
      <c t="n" s="5" r="B7">
        <v>1768000</v>
      </c>
      <c t="n" s="5" r="F7">
        <v>1768000</v>
      </c>
      <c t="n" s="5" r="J7">
        <v>8267000</v>
      </c>
    </row>
    <row spans="1:10" r="8">
      <c t="s" s="3" r="A8">
        <v>426</v>
      </c>
      <c t="n" s="7" r="F8">
        <v>3253000</v>
      </c>
      <c t="n" s="7" r="G8">
        <v>2992000</v>
      </c>
    </row>
    <row spans="1:10" r="9">
      <c t="s" s="3" r="A9">
        <v>427</v>
      </c>
    </row>
    <row spans="1:10" r="10">
      <c t="s" s="6" r="A10">
        <v>399</v>
      </c>
    </row>
    <row spans="1:10" r="11">
      <c t="s" s="3" r="A11">
        <v>428</v>
      </c>
      <c t="s" s="3" r="F11">
        <v>429</v>
      </c>
    </row>
    <row spans="1:10" r="12">
      <c t="s" s="3" r="A12">
        <v>430</v>
      </c>
      <c t="n" s="5" r="F12">
        <v>2</v>
      </c>
    </row>
    <row spans="1:10" r="13">
      <c t="s" s="3" r="A13">
        <v>431</v>
      </c>
      <c t="s" s="3" r="F13">
        <v>432</v>
      </c>
    </row>
    <row spans="1:10" r="14">
      <c t="s" s="3" r="A14">
        <v>433</v>
      </c>
      <c t="n" s="7" r="H14">
        <v>125000000</v>
      </c>
      <c t="n" s="7" r="I14">
        <v>300000000</v>
      </c>
    </row>
    <row spans="1:10" r="15">
      <c t="s" s="3" r="A15">
        <v>434</v>
      </c>
      <c t="n" s="5" r="B15">
        <v>0</v>
      </c>
    </row>
    <row spans="1:10" r="16">
      <c t="s" s="3" r="A16">
        <v>435</v>
      </c>
      <c t="n" s="5" r="B16">
        <v>831000</v>
      </c>
    </row>
    <row spans="1:10" r="17">
      <c t="s" s="3" r="A17">
        <v>436</v>
      </c>
      <c t="n" s="5" r="B17">
        <v>13679000</v>
      </c>
      <c t="n" s="7" r="F17">
        <v>13679000</v>
      </c>
    </row>
    <row spans="1:10" r="18">
      <c t="s" s="3" r="A18">
        <v>437</v>
      </c>
      <c t="n" s="5" r="B18">
        <v>111321000</v>
      </c>
      <c t="n" s="7" r="F18">
        <v>111321000</v>
      </c>
    </row>
    <row spans="1:10" r="19">
      <c t="s" s="3" r="A19">
        <v>438</v>
      </c>
      <c t="s" s="3" r="F19">
        <v>439</v>
      </c>
    </row>
    <row spans="1:10" r="20">
      <c t="s" s="3" r="A20">
        <v>440</v>
      </c>
      <c t="n" s="7" r="B20">
        <v>379044000</v>
      </c>
      <c t="n" s="7" r="F20">
        <v>379044000</v>
      </c>
    </row>
    <row spans="1:10" r="21">
      <c t="s" s="3" r="A21">
        <v>441</v>
      </c>
      <c t="s" s="3" r="B21">
        <v>442</v>
      </c>
      <c t="s" s="3" r="F21">
        <v>442</v>
      </c>
    </row>
    <row spans="1:10" r="22">
      <c t="s" s="3" r="A22">
        <v>443</v>
      </c>
      <c t="s" s="3" r="B22">
        <v>444</v>
      </c>
      <c t="s" s="3" r="F22">
        <v>444</v>
      </c>
    </row>
    <row spans="1:10" r="23">
      <c t="s" s="3" r="A23">
        <v>445</v>
      </c>
      <c t="s" s="3" r="B23">
        <v>446</v>
      </c>
      <c t="s" s="3" r="F23">
        <v>446</v>
      </c>
    </row>
    <row spans="1:10" r="24">
      <c t="s" s="3" r="A24">
        <v>447</v>
      </c>
      <c t="n" s="5" r="B24">
        <v>3</v>
      </c>
      <c t="n" s="5" r="F24">
        <v>3</v>
      </c>
    </row>
    <row spans="1:10" r="25">
      <c t="s" s="3" r="A25">
        <v>448</v>
      </c>
      <c t="n" s="7" r="F25">
        <v>125000000</v>
      </c>
    </row>
    <row spans="1:10" r="26">
      <c t="s" s="3" r="A26">
        <v>449</v>
      </c>
      <c t="n" s="7" r="F26">
        <v>50000000</v>
      </c>
    </row>
    <row spans="1:10" r="27">
      <c t="s" s="3" r="A27">
        <v>450</v>
      </c>
      <c t="s" s="3" r="B27">
        <v>451</v>
      </c>
      <c t="s" s="3" r="F27">
        <v>451</v>
      </c>
    </row>
    <row spans="1:10" r="28">
      <c t="s" s="3" r="A28">
        <v>246</v>
      </c>
      <c t="n" s="7" r="B28">
        <v>524000</v>
      </c>
      <c t="n" s="7" r="F28">
        <v>524000</v>
      </c>
      <c t="n" s="7" r="J28">
        <v>2768000</v>
      </c>
    </row>
    <row spans="1:10" r="29">
      <c t="s" s="3" r="A29">
        <v>400</v>
      </c>
    </row>
    <row spans="1:10" r="30">
      <c t="s" s="6" r="A30">
        <v>399</v>
      </c>
    </row>
    <row spans="1:10" r="31">
      <c t="s" s="3" r="A31">
        <v>401</v>
      </c>
      <c t="s" s="3" r="B31">
        <v>402</v>
      </c>
      <c t="s" s="3" r="F31">
        <v>402</v>
      </c>
      <c t="s" s="3" r="J31">
        <v>402</v>
      </c>
    </row>
    <row spans="1:10" r="32">
      <c t="s" s="3" r="A32">
        <v>452</v>
      </c>
      <c t="n" s="7" r="D32">
        <v>8600000</v>
      </c>
    </row>
    <row spans="1:10" r="33">
      <c t="s" s="3" r="A33">
        <v>453</v>
      </c>
      <c t="s" s="3" r="D33">
        <v>454</v>
      </c>
    </row>
    <row spans="1:10" r="34">
      <c t="s" s="3" r="A34">
        <v>124</v>
      </c>
      <c t="n" s="7" r="C34">
        <v>35583000</v>
      </c>
      <c t="n" s="7" r="D34">
        <v>-127000</v>
      </c>
    </row>
    <row spans="1:10" r="35">
      <c t="s" s="3" r="A35">
        <v>455</v>
      </c>
      <c t="n" s="5" r="C35">
        <v>5191000</v>
      </c>
      <c t="n" s="7" r="D35">
        <v>225000</v>
      </c>
    </row>
    <row spans="1:10" r="36">
      <c t="s" s="3" r="A36">
        <v>456</v>
      </c>
      <c t="n" s="7" r="C36">
        <v>1301000</v>
      </c>
    </row>
    <row spans="1:10" r="37">
      <c t="s" s="3" r="A37">
        <v>405</v>
      </c>
    </row>
    <row spans="1:10" r="38">
      <c t="s" s="6" r="A38">
        <v>399</v>
      </c>
    </row>
    <row spans="1:10" r="39">
      <c t="s" s="3" r="A39">
        <v>401</v>
      </c>
      <c t="s" s="3" r="C39">
        <v>406</v>
      </c>
    </row>
    <row spans="1:10" r="40">
      <c t="s" s="3" r="A40">
        <v>452</v>
      </c>
      <c t="n" s="7" r="C40">
        <v>5000000</v>
      </c>
    </row>
    <row spans="1:10" r="41">
      <c t="s" s="3" r="A41">
        <v>270</v>
      </c>
      <c t="n" s="7" r="C41">
        <v>4452000</v>
      </c>
    </row>
    <row spans="1:10" r="42">
      <c t="s" s="3" r="A42">
        <v>453</v>
      </c>
      <c t="s" s="3" r="C42">
        <v>457</v>
      </c>
    </row>
    <row spans="1:10" r="43">
      <c t="s" s="3" r="A43">
        <v>124</v>
      </c>
      <c t="n" s="7" r="C43">
        <v>183000</v>
      </c>
    </row>
    <row spans="1:10" r="44">
      <c t="s" s="3" r="A44">
        <v>458</v>
      </c>
      <c t="n" s="5" r="C44">
        <v>4663000</v>
      </c>
    </row>
    <row spans="1:10" r="45">
      <c t="s" s="3" r="A45">
        <v>459</v>
      </c>
      <c t="n" s="5" r="C45">
        <v>211000</v>
      </c>
    </row>
    <row spans="1:10" r="46">
      <c t="s" s="3" r="A46">
        <v>460</v>
      </c>
      <c t="n" s="7" r="C46">
        <v>-110000</v>
      </c>
    </row>
    <row spans="1:10" r="47">
      <c t="s" s="3" r="A47">
        <v>461</v>
      </c>
    </row>
    <row spans="1:10" r="48">
      <c t="s" s="6" r="A48">
        <v>399</v>
      </c>
    </row>
    <row spans="1:10" r="49">
      <c t="s" s="3" r="A49">
        <v>462</v>
      </c>
      <c t="n" s="7" r="B49">
        <v>100000000</v>
      </c>
      <c t="n" s="7" r="F49">
        <v>100000000</v>
      </c>
    </row>
    <row spans="1:10" r="50">
      <c t="s" s="3" r="A50">
        <v>463</v>
      </c>
    </row>
    <row spans="1:10" r="51">
      <c t="s" s="6" r="A51">
        <v>399</v>
      </c>
    </row>
    <row spans="1:10" r="52">
      <c t="s" s="3" r="A52">
        <v>464</v>
      </c>
      <c t="s" s="3" r="F52">
        <v>465</v>
      </c>
    </row>
    <row spans="1:10" r="53">
      <c t="s" s="3" r="A53">
        <v>466</v>
      </c>
    </row>
    <row spans="1:10" r="54">
      <c t="s" s="6" r="A54">
        <v>399</v>
      </c>
    </row>
    <row spans="1:10" r="55">
      <c t="s" s="3" r="A55">
        <v>467</v>
      </c>
      <c t="s" s="3" r="F55">
        <v>468</v>
      </c>
    </row>
    <row spans="1:10" r="56">
      <c t="s" s="3" r="A56">
        <v>469</v>
      </c>
    </row>
    <row spans="1:10" r="57">
      <c t="s" s="6" r="A57">
        <v>399</v>
      </c>
    </row>
    <row spans="1:10" r="58">
      <c t="s" s="3" r="A58">
        <v>464</v>
      </c>
      <c t="s" s="3" r="F58">
        <v>470</v>
      </c>
    </row>
    <row spans="1:10" r="59">
      <c t="s" s="3" r="A59">
        <v>277</v>
      </c>
    </row>
    <row spans="1:10" r="60">
      <c t="s" s="6" r="A60">
        <v>399</v>
      </c>
    </row>
    <row spans="1:10" r="61">
      <c t="s" s="3" r="A61">
        <v>270</v>
      </c>
      <c t="n" s="7" r="F61">
        <v>15400000</v>
      </c>
    </row>
    <row spans="1:10" r="62">
      <c t="s" s="3" r="A62">
        <v>278</v>
      </c>
      <c t="n" s="5" r="B62">
        <v>413</v>
      </c>
      <c t="n" s="5" r="C62">
        <v>413</v>
      </c>
      <c t="n" s="5" r="F62">
        <v>413</v>
      </c>
    </row>
    <row spans="1:10" r="63">
      <c t="s" s="3" r="A63">
        <v>471</v>
      </c>
      <c t="n" s="7" r="B63">
        <v>130000000</v>
      </c>
      <c t="n" s="7" r="C63">
        <v>130000000</v>
      </c>
      <c t="n" s="7" r="F63">
        <v>130000000</v>
      </c>
    </row>
    <row spans="1:10" r="64">
      <c t="s" s="3" r="A64">
        <v>472</v>
      </c>
    </row>
    <row spans="1:10" r="65">
      <c t="s" s="6" r="A65">
        <v>399</v>
      </c>
    </row>
    <row spans="1:10" r="66">
      <c t="s" s="3" r="A66">
        <v>270</v>
      </c>
      <c t="n" s="5" r="C66">
        <v>15400000</v>
      </c>
    </row>
    <row spans="1:10" r="67">
      <c t="s" s="3" r="A67">
        <v>281</v>
      </c>
    </row>
    <row spans="1:10" r="68">
      <c t="s" s="6" r="A68">
        <v>399</v>
      </c>
    </row>
    <row spans="1:10" r="69">
      <c t="s" s="3" r="A69">
        <v>270</v>
      </c>
      <c t="n" s="5" r="F69">
        <v>23936000</v>
      </c>
    </row>
    <row spans="1:10" r="70">
      <c t="s" s="3" r="A70">
        <v>471</v>
      </c>
      <c t="n" s="7" r="B70">
        <v>60150000</v>
      </c>
      <c t="n" s="7" r="F70">
        <v>60150000</v>
      </c>
    </row>
    <row spans="1:10" r="71">
      <c t="s" s="3" r="A71">
        <v>282</v>
      </c>
      <c t="n" s="5" r="B71">
        <v>257</v>
      </c>
      <c t="n" s="5" r="F71">
        <v>257</v>
      </c>
    </row>
    <row spans="1:10" r="72">
      <c t="s" s="3" r="A72">
        <v>473</v>
      </c>
    </row>
    <row spans="1:10" r="73">
      <c t="s" s="6" r="A73">
        <v>399</v>
      </c>
    </row>
    <row spans="1:10" r="74">
      <c t="s" s="3" r="A74">
        <v>270</v>
      </c>
      <c t="n" s="5" r="C74">
        <v>23936000</v>
      </c>
    </row>
    <row spans="1:10" r="75">
      <c t="s" s="3" r="A75">
        <v>471</v>
      </c>
      <c t="n" s="7" r="C75">
        <v>60150000</v>
      </c>
    </row>
    <row spans="1:10" r="76">
      <c t="s" s="3" r="A76">
        <v>282</v>
      </c>
      <c t="n" s="5" r="C76">
        <v>257</v>
      </c>
    </row>
    <row spans="1:10" r="77">
      <c t="s" s="3" r="A77">
        <v>474</v>
      </c>
    </row>
    <row spans="1:10" r="78">
      <c t="s" s="6" r="A78">
        <v>399</v>
      </c>
    </row>
    <row spans="1:10" r="79">
      <c t="s" s="3" r="A79">
        <v>401</v>
      </c>
      <c t="s" s="3" r="C79">
        <v>402</v>
      </c>
    </row>
    <row spans="1:10" r="80">
      <c t="s" s="3" r="A80">
        <v>452</v>
      </c>
      <c t="n" s="7" r="C80">
        <v>215495000</v>
      </c>
    </row>
    <row spans="1:10" r="81">
      <c t="s" s="3" r="A81">
        <v>475</v>
      </c>
      <c t="s" s="3" r="C81">
        <v>476</v>
      </c>
    </row>
    <row spans="1:10" r="82">
      <c t="s" s="3" r="A82">
        <v>270</v>
      </c>
      <c t="n" s="7" r="C82">
        <v>245604000</v>
      </c>
    </row>
    <row spans="1:10" r="83">
      <c t="s" s="3" r="A83">
        <v>477</v>
      </c>
      <c t="n" s="7" r="C83">
        <v>29091000</v>
      </c>
    </row>
    <row spans="1:10" r="84">
      <c t="s" s="3" r="A84">
        <v>453</v>
      </c>
      <c t="s" s="3" r="C84">
        <v>478</v>
      </c>
    </row>
    <row spans="1:10" r="85">
      <c t="s" s="3" r="A85">
        <v>43</v>
      </c>
      <c t="n" s="7" r="C85">
        <v>1018000</v>
      </c>
    </row>
    <row spans="1:10" r="86">
      <c t="s" s="3" r="A86">
        <v>479</v>
      </c>
    </row>
    <row spans="1:10" r="87">
      <c t="s" s="6" r="A87">
        <v>399</v>
      </c>
    </row>
    <row spans="1:10" r="88">
      <c t="s" s="3" r="A88">
        <v>453</v>
      </c>
      <c t="s" s="3" r="C88">
        <v>480</v>
      </c>
    </row>
    <row spans="1:10" r="89">
      <c t="s" s="3" r="A89">
        <v>481</v>
      </c>
      <c t="n" s="7" r="C89">
        <v>115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66"/>
    <col customWidth="1" max="5" min="5" width="21"/>
  </cols>
  <sheetData>
    <row spans="1:5" r="1">
      <c t="s" s="1" r="A1">
        <v>482</v>
      </c>
      <c t="s" s="2" r="B1">
        <v>69</v>
      </c>
      <c t="s" s="2" r="D1">
        <v>1</v>
      </c>
    </row>
    <row spans="1:5" r="2">
      <c t="s" s="2" r="B2">
        <v>483</v>
      </c>
      <c t="s" s="2" r="C2">
        <v>484</v>
      </c>
      <c t="s" s="2" r="D2">
        <v>485</v>
      </c>
      <c t="s" s="2" r="E2">
        <v>265</v>
      </c>
    </row>
    <row spans="1:5" r="3">
      <c t="s" s="6" r="A3">
        <v>486</v>
      </c>
    </row>
    <row spans="1:5" r="4">
      <c t="s" s="3" r="A4">
        <v>487</v>
      </c>
      <c t="n" s="7" r="D4">
        <v>57065</v>
      </c>
      <c t="n" s="7" r="E4">
        <v>91146</v>
      </c>
    </row>
    <row spans="1:5" r="5">
      <c t="s" s="3" r="A5">
        <v>269</v>
      </c>
      <c t="n" s="5" r="B5">
        <v>2</v>
      </c>
    </row>
    <row spans="1:5" r="6">
      <c t="s" s="3" r="A6">
        <v>286</v>
      </c>
    </row>
    <row spans="1:5" r="7">
      <c t="s" s="6" r="A7">
        <v>486</v>
      </c>
    </row>
    <row spans="1:5" r="8">
      <c t="s" s="3" r="A8">
        <v>287</v>
      </c>
      <c t="n" s="5" r="D8">
        <v>6</v>
      </c>
    </row>
    <row spans="1:5" r="9">
      <c t="s" s="3" r="A9">
        <v>488</v>
      </c>
    </row>
    <row spans="1:5" r="10">
      <c t="s" s="6" r="A10">
        <v>486</v>
      </c>
    </row>
    <row spans="1:5" r="11">
      <c t="s" s="3" r="A11">
        <v>489</v>
      </c>
      <c t="n" s="5" r="D11">
        <v>2</v>
      </c>
    </row>
    <row spans="1:5" r="12">
      <c t="s" s="3" r="A12">
        <v>490</v>
      </c>
    </row>
    <row spans="1:5" r="13">
      <c t="s" s="6" r="A13">
        <v>486</v>
      </c>
    </row>
    <row spans="1:5" r="14">
      <c t="s" s="3" r="A14">
        <v>491</v>
      </c>
      <c t="n" s="7" r="C14">
        <v>6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4</v>
      </c>
    </row>
    <row spans="1:3" r="2">
      <c t="s" s="3" r="A2">
        <v>153</v>
      </c>
    </row>
    <row spans="1:3" r="3">
      <c t="s" s="6" r="A3">
        <v>486</v>
      </c>
    </row>
    <row spans="1:3" r="4">
      <c t="s" s="3" r="A4">
        <v>493</v>
      </c>
      <c t="n" s="7" r="B4">
        <v>36243</v>
      </c>
      <c t="n" s="7" r="C4">
        <v>641</v>
      </c>
    </row>
    <row spans="1:3" r="5">
      <c t="s" s="3" r="A5">
        <v>494</v>
      </c>
    </row>
    <row spans="1:3" r="6">
      <c t="s" s="6" r="A6">
        <v>486</v>
      </c>
    </row>
    <row spans="1:3" r="7">
      <c t="s" s="3" r="A7">
        <v>493</v>
      </c>
      <c t="n" s="5" r="B7">
        <v>0</v>
      </c>
      <c t="n" s="5" r="C7">
        <v>0</v>
      </c>
    </row>
    <row spans="1:3" r="8">
      <c t="s" s="3" r="A8">
        <v>495</v>
      </c>
    </row>
    <row spans="1:3" r="9">
      <c t="s" s="6" r="A9">
        <v>486</v>
      </c>
    </row>
    <row spans="1:3" r="10">
      <c t="s" s="3" r="A10">
        <v>493</v>
      </c>
      <c t="n" s="5" r="B10">
        <v>0</v>
      </c>
      <c t="n" s="5" r="C10">
        <v>0</v>
      </c>
    </row>
    <row spans="1:3" r="11">
      <c t="s" s="3" r="A11">
        <v>496</v>
      </c>
    </row>
    <row spans="1:3" r="12">
      <c t="s" s="6" r="A12">
        <v>486</v>
      </c>
    </row>
    <row spans="1:3" r="13">
      <c t="s" s="3" r="A13">
        <v>493</v>
      </c>
      <c t="n" s="5" r="B13">
        <v>36243</v>
      </c>
      <c t="n" s="5" r="C13">
        <v>641</v>
      </c>
    </row>
    <row spans="1:3" r="14">
      <c t="s" s="3" r="A14">
        <v>156</v>
      </c>
    </row>
    <row spans="1:3" r="15">
      <c t="s" s="6" r="A15">
        <v>486</v>
      </c>
    </row>
    <row spans="1:3" r="16">
      <c t="s" s="3" r="A16">
        <v>493</v>
      </c>
      <c t="n" s="5" r="B16">
        <v>0</v>
      </c>
      <c t="n" s="5" r="C16">
        <v>57219</v>
      </c>
    </row>
    <row spans="1:3" r="17">
      <c t="s" s="3" r="A17">
        <v>497</v>
      </c>
    </row>
    <row spans="1:3" r="18">
      <c t="s" s="6" r="A18">
        <v>486</v>
      </c>
    </row>
    <row spans="1:3" r="19">
      <c t="s" s="3" r="A19">
        <v>493</v>
      </c>
      <c t="n" s="5" r="B19">
        <v>0</v>
      </c>
      <c t="n" s="5" r="C19">
        <v>0</v>
      </c>
    </row>
    <row spans="1:3" r="20">
      <c t="s" s="3" r="A20">
        <v>498</v>
      </c>
    </row>
    <row spans="1:3" r="21">
      <c t="s" s="6" r="A21">
        <v>486</v>
      </c>
    </row>
    <row spans="1:3" r="22">
      <c t="s" s="3" r="A22">
        <v>493</v>
      </c>
      <c t="n" s="5" r="B22">
        <v>0</v>
      </c>
      <c t="n" s="5" r="C22">
        <v>0</v>
      </c>
    </row>
    <row spans="1:3" r="23">
      <c t="s" s="3" r="A23">
        <v>499</v>
      </c>
    </row>
    <row spans="1:3" r="24">
      <c t="s" s="6" r="A24">
        <v>486</v>
      </c>
    </row>
    <row spans="1:3" r="25">
      <c t="s" s="3" r="A25">
        <v>493</v>
      </c>
      <c t="n" s="7" r="B25">
        <v>0</v>
      </c>
      <c t="n" s="7" r="C25">
        <v>572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4</v>
      </c>
    </row>
    <row spans="1:3" r="2">
      <c t="s" s="3" r="A2">
        <v>501</v>
      </c>
    </row>
    <row spans="1:3" r="3">
      <c t="s" s="6" r="A3">
        <v>486</v>
      </c>
    </row>
    <row spans="1:3" r="4">
      <c t="s" s="3" r="A4">
        <v>502</v>
      </c>
      <c t="n" s="7" r="B4">
        <v>-112455</v>
      </c>
      <c t="n" s="7" r="C4">
        <v>-321653</v>
      </c>
    </row>
    <row spans="1:3" r="5">
      <c t="s" s="3" r="A5">
        <v>503</v>
      </c>
    </row>
    <row spans="1:3" r="6">
      <c t="s" s="6" r="A6">
        <v>486</v>
      </c>
    </row>
    <row spans="1:3" r="7">
      <c t="s" s="3" r="A7">
        <v>502</v>
      </c>
      <c t="n" s="7" r="B7">
        <v>-112810</v>
      </c>
      <c t="n" s="7" r="C7">
        <v>-3460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504</v>
      </c>
      <c t="s" s="2" r="B1">
        <v>69</v>
      </c>
    </row>
    <row spans="1:2" r="2">
      <c t="s" s="2" r="B2">
        <v>505</v>
      </c>
    </row>
    <row spans="1:2" r="3">
      <c t="s" s="6" r="A3">
        <v>506</v>
      </c>
    </row>
    <row spans="1:2" r="4">
      <c t="s" s="3" r="A4">
        <v>507</v>
      </c>
      <c t="n" s="5" r="B4">
        <v>241000</v>
      </c>
    </row>
    <row spans="1:2" r="5">
      <c t="s" s="3" r="A5">
        <v>508</v>
      </c>
      <c t="n" s="8" r="B5">
        <v>30.3</v>
      </c>
    </row>
    <row spans="1:2" r="6">
      <c t="s" s="3" r="A6">
        <v>509</v>
      </c>
      <c t="s" s="3" r="B6">
        <v>432</v>
      </c>
    </row>
    <row spans="1:2" r="7">
      <c t="s" s="3" r="A7">
        <v>510</v>
      </c>
      <c t="n" s="7" r="B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69</v>
      </c>
      <c t="s" s="2" r="D1">
        <v>1</v>
      </c>
    </row>
    <row spans="1:5" r="2">
      <c t="s" s="2" r="B2">
        <v>2</v>
      </c>
      <c t="s" s="2" r="C2">
        <v>70</v>
      </c>
      <c t="s" s="2" r="D2">
        <v>2</v>
      </c>
      <c t="s" s="2" r="E2">
        <v>70</v>
      </c>
    </row>
    <row spans="1:5" r="3">
      <c t="s" s="6" r="A3">
        <v>512</v>
      </c>
    </row>
    <row spans="1:5" r="4">
      <c t="s" s="3" r="A4">
        <v>513</v>
      </c>
      <c t="n" s="7" r="B4">
        <v>17439</v>
      </c>
      <c t="n" s="7" r="C4">
        <v>-57394</v>
      </c>
      <c t="n" s="7" r="D4">
        <v>33661</v>
      </c>
      <c t="n" s="7" r="E4">
        <v>-60237</v>
      </c>
    </row>
    <row spans="1:5" r="5">
      <c t="s" s="3" r="A5">
        <v>97</v>
      </c>
      <c t="n" s="5" r="B5">
        <v>-610</v>
      </c>
      <c t="n" s="5" r="C5">
        <v>115</v>
      </c>
      <c t="n" s="5" r="D5">
        <v>-1330</v>
      </c>
      <c t="n" s="5" r="E5">
        <v>5</v>
      </c>
    </row>
    <row spans="1:5" r="6">
      <c t="s" s="3" r="A6">
        <v>514</v>
      </c>
      <c t="n" s="5" r="B6">
        <v>16829</v>
      </c>
      <c t="n" s="5" r="C6">
        <v>-57279</v>
      </c>
      <c t="n" s="5" r="D6">
        <v>32331</v>
      </c>
      <c t="n" s="5" r="E6">
        <v>-60232</v>
      </c>
    </row>
    <row spans="1:5" r="7">
      <c t="s" s="3" r="A7">
        <v>515</v>
      </c>
      <c t="n" s="5" r="B7">
        <v>3152</v>
      </c>
      <c t="n" s="5" r="C7">
        <v>0</v>
      </c>
      <c t="n" s="5" r="D7">
        <v>6035</v>
      </c>
      <c t="n" s="5" r="E7">
        <v>0</v>
      </c>
    </row>
    <row spans="1:5" r="8">
      <c t="s" s="3" r="A8">
        <v>516</v>
      </c>
      <c t="n" s="5" r="B8">
        <v>13677</v>
      </c>
      <c t="n" s="5" r="C8">
        <v>-57279</v>
      </c>
      <c t="n" s="5" r="D8">
        <v>26296</v>
      </c>
      <c t="n" s="5" r="E8">
        <v>-60232</v>
      </c>
    </row>
    <row spans="1:5" r="9">
      <c t="s" s="6" r="A9">
        <v>517</v>
      </c>
    </row>
    <row spans="1:5" r="10">
      <c t="s" s="3" r="A10">
        <v>293</v>
      </c>
      <c t="n" s="5" r="B10">
        <v>-7164</v>
      </c>
      <c t="n" s="5" r="C10">
        <v>-106937</v>
      </c>
      <c t="n" s="5" r="D10">
        <v>-17428</v>
      </c>
      <c t="n" s="5" r="E10">
        <v>-146649</v>
      </c>
    </row>
    <row spans="1:5" r="11">
      <c t="s" s="3" r="A11">
        <v>518</v>
      </c>
      <c t="n" s="5" r="B11">
        <v>1342</v>
      </c>
      <c t="n" s="5" r="C11">
        <v>0</v>
      </c>
      <c t="n" s="5" r="D11">
        <v>3253</v>
      </c>
      <c t="n" s="5" r="E11">
        <v>0</v>
      </c>
    </row>
    <row spans="1:5" r="12">
      <c t="s" s="3" r="A12">
        <v>519</v>
      </c>
      <c t="n" s="7" r="B12">
        <v>-5822</v>
      </c>
      <c t="n" s="7" r="C12">
        <v>-106937</v>
      </c>
      <c t="n" s="7" r="D12">
        <v>-14175</v>
      </c>
      <c t="n" s="7" r="E12">
        <v>-146649</v>
      </c>
    </row>
    <row spans="1:5" r="13">
      <c t="s" s="6" r="A13">
        <v>520</v>
      </c>
    </row>
    <row spans="1:5" r="14">
      <c t="s" s="3" r="A14">
        <v>521</v>
      </c>
      <c t="n" s="5" r="B14">
        <v>34099</v>
      </c>
      <c t="n" s="5" r="C14">
        <v>34299</v>
      </c>
      <c t="n" s="5" r="D14">
        <v>34234</v>
      </c>
      <c t="n" s="5" r="E14">
        <v>34248</v>
      </c>
    </row>
    <row spans="1:5" r="15">
      <c t="s" s="3" r="A15">
        <v>522</v>
      </c>
      <c t="n" s="5" r="B15">
        <v>7857</v>
      </c>
      <c t="n" s="5" r="C15">
        <v>0</v>
      </c>
      <c t="n" s="5" r="D15">
        <v>7857</v>
      </c>
      <c t="n" s="5" r="E15">
        <v>0</v>
      </c>
    </row>
    <row spans="1:5" r="16">
      <c t="s" s="3" r="A16">
        <v>523</v>
      </c>
      <c t="n" s="5" r="B16">
        <v>304</v>
      </c>
      <c t="n" s="5" r="C16">
        <v>0</v>
      </c>
      <c t="n" s="5" r="D16">
        <v>243</v>
      </c>
      <c t="n" s="5" r="E16">
        <v>0</v>
      </c>
    </row>
    <row spans="1:5" r="17">
      <c t="s" s="3" r="A17">
        <v>524</v>
      </c>
      <c t="n" s="5" r="B17">
        <v>42260</v>
      </c>
      <c t="n" s="5" r="C17">
        <v>34299</v>
      </c>
      <c t="n" s="5" r="D17">
        <v>42334</v>
      </c>
      <c t="n" s="5" r="E17">
        <v>34248</v>
      </c>
    </row>
    <row spans="1:5" r="18">
      <c t="s" s="3" r="A18">
        <v>525</v>
      </c>
      <c t="n" s="5" r="B18">
        <v>2001</v>
      </c>
      <c t="n" s="5" r="C18">
        <v>10933</v>
      </c>
      <c t="n" s="5" r="D18">
        <v>2146</v>
      </c>
      <c t="n" s="5" r="E18">
        <v>108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6" r="A3">
        <v>149</v>
      </c>
    </row>
    <row spans="1:2" r="4">
      <c t="s" s="3" r="A4">
        <v>148</v>
      </c>
      <c t="s" s="3" r="B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t="s" s="1" r="A1">
        <v>526</v>
      </c>
      <c t="s" s="2" r="B1">
        <v>1</v>
      </c>
    </row>
    <row spans="1:3" r="2">
      <c t="s" s="2" r="B2">
        <v>527</v>
      </c>
      <c t="s" s="2" r="C2">
        <v>24</v>
      </c>
    </row>
    <row spans="1:3" r="3">
      <c t="s" s="3" r="A3">
        <v>407</v>
      </c>
    </row>
    <row spans="1:3" r="4">
      <c t="s" s="6" r="A4">
        <v>528</v>
      </c>
    </row>
    <row spans="1:3" r="5">
      <c t="s" s="3" r="A5">
        <v>401</v>
      </c>
      <c t="s" s="3" r="B5">
        <v>409</v>
      </c>
    </row>
    <row spans="1:3" r="6">
      <c t="s" s="3" r="A6">
        <v>405</v>
      </c>
    </row>
    <row spans="1:3" r="7">
      <c t="s" s="6" r="A7">
        <v>528</v>
      </c>
    </row>
    <row spans="1:3" r="8">
      <c t="s" s="3" r="A8">
        <v>401</v>
      </c>
      <c t="s" s="3" r="B8">
        <v>406</v>
      </c>
      <c t="s" s="3" r="C8">
        <v>406</v>
      </c>
    </row>
    <row spans="1:3" r="9">
      <c t="s" s="3" r="A9">
        <v>529</v>
      </c>
      <c t="n" s="8" r="B9">
        <v>24.49</v>
      </c>
    </row>
    <row spans="1:3" r="10">
      <c t="s" s="3" r="A10">
        <v>530</v>
      </c>
    </row>
    <row spans="1:3" r="11">
      <c t="s" s="6" r="A11">
        <v>528</v>
      </c>
    </row>
    <row spans="1:3" r="12">
      <c t="s" s="3" r="A12">
        <v>531</v>
      </c>
      <c t="n" s="5" r="B12">
        <v>6547800</v>
      </c>
    </row>
    <row spans="1:3" r="13">
      <c t="s" s="3" r="A13">
        <v>532</v>
      </c>
    </row>
    <row spans="1:3" r="14">
      <c t="s" s="6" r="A14">
        <v>528</v>
      </c>
    </row>
    <row spans="1:3" r="15">
      <c t="s" s="3" r="A15">
        <v>531</v>
      </c>
      <c t="n" s="5" r="B15">
        <v>7857000</v>
      </c>
    </row>
    <row spans="1:3" r="16">
      <c t="s" s="3" r="A16">
        <v>407</v>
      </c>
    </row>
    <row spans="1:3" r="17">
      <c t="s" s="6" r="A17">
        <v>528</v>
      </c>
    </row>
    <row spans="1:3" r="18">
      <c t="s" s="3" r="A18">
        <v>408</v>
      </c>
      <c t="s" s="3" r="B18">
        <v>409</v>
      </c>
      <c t="s" s="3" r="C18">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33</v>
      </c>
      <c t="s" s="2" r="B1">
        <v>69</v>
      </c>
      <c t="s" s="2" r="D1">
        <v>1</v>
      </c>
    </row>
    <row spans="1:6" r="2">
      <c t="s" s="2" r="B2">
        <v>2</v>
      </c>
      <c t="s" s="2" r="C2">
        <v>70</v>
      </c>
      <c t="s" s="2" r="D2">
        <v>2</v>
      </c>
      <c t="s" s="2" r="E2">
        <v>70</v>
      </c>
      <c t="s" s="2" r="F2">
        <v>24</v>
      </c>
    </row>
    <row spans="1:6" r="3">
      <c t="s" s="6" r="A3">
        <v>182</v>
      </c>
    </row>
    <row spans="1:6" r="4">
      <c t="s" s="3" r="A4">
        <v>534</v>
      </c>
      <c t="s" s="3" r="B4">
        <v>535</v>
      </c>
      <c t="s" s="3" r="C4">
        <v>536</v>
      </c>
      <c t="s" s="3" r="D4">
        <v>537</v>
      </c>
      <c t="s" s="3" r="E4">
        <v>538</v>
      </c>
    </row>
    <row spans="1:6" r="5">
      <c t="s" s="3" r="A5">
        <v>539</v>
      </c>
      <c t="s" s="3" r="D5">
        <v>540</v>
      </c>
    </row>
    <row spans="1:6" r="6">
      <c t="s" s="3" r="A6">
        <v>541</v>
      </c>
      <c t="n" s="7" r="B6">
        <v>88773</v>
      </c>
      <c t="n" s="7" r="D6">
        <v>88773</v>
      </c>
      <c t="n" s="7" r="F6">
        <v>970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2</v>
      </c>
      <c t="s" s="2" r="B1">
        <v>543</v>
      </c>
      <c t="s" s="2" r="C1">
        <v>544</v>
      </c>
      <c t="s" s="2" r="D1">
        <v>2</v>
      </c>
    </row>
    <row spans="1:4" r="2">
      <c t="s" s="3" r="A2">
        <v>545</v>
      </c>
    </row>
    <row spans="1:4" r="3">
      <c t="s" s="6" r="A3">
        <v>546</v>
      </c>
    </row>
    <row spans="1:4" r="4">
      <c t="s" s="3" r="A4">
        <v>547</v>
      </c>
      <c t="n" s="7" r="C4">
        <v>150000</v>
      </c>
    </row>
    <row spans="1:4" r="5">
      <c t="s" s="3" r="A5">
        <v>548</v>
      </c>
    </row>
    <row spans="1:4" r="6">
      <c t="s" s="6" r="A6">
        <v>546</v>
      </c>
    </row>
    <row spans="1:4" r="7">
      <c t="s" s="3" r="A7">
        <v>547</v>
      </c>
      <c t="n" s="7" r="B7">
        <v>923899</v>
      </c>
    </row>
    <row spans="1:4" r="8">
      <c t="s" s="3" r="A8">
        <v>305</v>
      </c>
      <c t="n" s="7" r="D8">
        <v>11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49</v>
      </c>
      <c t="s" s="2" r="B1">
        <v>2</v>
      </c>
      <c t="s" s="2" r="C1">
        <v>24</v>
      </c>
    </row>
    <row spans="1:3" r="2">
      <c t="s" s="6" r="A2">
        <v>550</v>
      </c>
    </row>
    <row spans="1:3" r="3">
      <c t="s" s="3" r="A3">
        <v>551</v>
      </c>
      <c t="n" s="7" r="B3">
        <v>1256000</v>
      </c>
      <c t="n" s="7" r="C3">
        <v>1758000</v>
      </c>
    </row>
    <row spans="1:3" r="4">
      <c t="s" s="3" r="A4">
        <v>552</v>
      </c>
    </row>
    <row spans="1:3" r="5">
      <c t="s" s="6" r="A5">
        <v>550</v>
      </c>
    </row>
    <row spans="1:3" r="6">
      <c t="s" s="3" r="A6">
        <v>551</v>
      </c>
      <c t="n" s="7" r="B6">
        <v>1155000</v>
      </c>
      <c t="n" s="7" r="C6">
        <v>166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53</v>
      </c>
      <c t="s" s="2" r="B1">
        <v>1</v>
      </c>
    </row>
    <row spans="1:2" r="2">
      <c t="s" s="2" r="B2">
        <v>295</v>
      </c>
    </row>
    <row spans="1:2" r="3">
      <c t="s" s="6" r="A3">
        <v>554</v>
      </c>
    </row>
    <row spans="1:2" r="4">
      <c t="s" s="3" r="A4">
        <v>555</v>
      </c>
      <c t="n" s="7" r="B4">
        <v>2904000</v>
      </c>
    </row>
    <row spans="1:2" r="5">
      <c t="s" s="3" r="A5">
        <v>556</v>
      </c>
    </row>
    <row spans="1:2" r="6">
      <c t="s" s="6" r="A6">
        <v>554</v>
      </c>
    </row>
    <row spans="1:2" r="7">
      <c t="s" s="3" r="A7">
        <v>555</v>
      </c>
      <c t="n" s="5" r="B7">
        <v>1422000</v>
      </c>
    </row>
    <row spans="1:2" r="8">
      <c t="s" s="3" r="A8">
        <v>557</v>
      </c>
    </row>
    <row spans="1:2" r="9">
      <c t="s" s="6" r="A9">
        <v>554</v>
      </c>
    </row>
    <row spans="1:2" r="10">
      <c t="s" s="3" r="A10">
        <v>555</v>
      </c>
      <c t="n" s="5" r="B10">
        <v>164000</v>
      </c>
    </row>
    <row spans="1:2" r="11">
      <c t="s" s="3" r="A11">
        <v>558</v>
      </c>
    </row>
    <row spans="1:2" r="12">
      <c t="s" s="6" r="A12">
        <v>554</v>
      </c>
    </row>
    <row spans="1:2" r="13">
      <c t="s" s="3" r="A13">
        <v>555</v>
      </c>
      <c t="n" s="7" r="B13">
        <v>48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59</v>
      </c>
      <c t="s" s="2" r="B1">
        <v>1</v>
      </c>
    </row>
    <row spans="1:2" r="2">
      <c t="s" s="2" r="B2">
        <v>295</v>
      </c>
    </row>
    <row spans="1:2" r="3">
      <c t="s" s="6" r="A3">
        <v>560</v>
      </c>
    </row>
    <row spans="1:2" r="4">
      <c t="s" s="3" r="A4">
        <v>561</v>
      </c>
      <c t="n" s="7" r="B4">
        <v>-1049</v>
      </c>
    </row>
    <row spans="1:2" r="5">
      <c t="s" s="3" r="A5">
        <v>555</v>
      </c>
      <c t="n" s="5" r="B5">
        <v>-2904</v>
      </c>
    </row>
    <row spans="1:2" r="6">
      <c t="s" s="3" r="A6">
        <v>562</v>
      </c>
      <c t="n" s="5" r="B6">
        <v>3913</v>
      </c>
    </row>
    <row spans="1:2" r="7">
      <c t="s" s="3" r="A7">
        <v>561</v>
      </c>
      <c t="n" s="5" r="B7">
        <v>-40</v>
      </c>
    </row>
    <row spans="1:2" r="8">
      <c t="s" s="3" r="A8">
        <v>563</v>
      </c>
    </row>
    <row spans="1:2" r="9">
      <c t="s" s="6" r="A9">
        <v>560</v>
      </c>
    </row>
    <row spans="1:2" r="10">
      <c t="s" s="3" r="A10">
        <v>561</v>
      </c>
      <c t="n" s="5" r="B10">
        <v>-1049</v>
      </c>
    </row>
    <row spans="1:2" r="11">
      <c t="s" s="3" r="A11">
        <v>555</v>
      </c>
      <c t="n" s="5" r="B11">
        <v>-2072</v>
      </c>
    </row>
    <row spans="1:2" r="12">
      <c t="s" s="3" r="A12">
        <v>562</v>
      </c>
      <c t="n" s="5" r="B12">
        <v>3121</v>
      </c>
    </row>
    <row spans="1:2" r="13">
      <c t="s" s="3" r="A13">
        <v>561</v>
      </c>
      <c t="n" s="5" r="B13">
        <v>0</v>
      </c>
    </row>
    <row spans="1:2" r="14">
      <c t="s" s="3" r="A14">
        <v>564</v>
      </c>
    </row>
    <row spans="1:2" r="15">
      <c t="s" s="6" r="A15">
        <v>560</v>
      </c>
    </row>
    <row spans="1:2" r="16">
      <c t="s" s="3" r="A16">
        <v>561</v>
      </c>
      <c t="n" s="5" r="B16">
        <v>0</v>
      </c>
    </row>
    <row spans="1:2" r="17">
      <c t="s" s="3" r="A17">
        <v>555</v>
      </c>
      <c t="n" s="5" r="B17">
        <v>-832</v>
      </c>
    </row>
    <row spans="1:2" r="18">
      <c t="s" s="3" r="A18">
        <v>562</v>
      </c>
      <c t="n" s="5" r="B18">
        <v>792</v>
      </c>
    </row>
    <row spans="1:2" r="19">
      <c t="s" s="3" r="A19">
        <v>561</v>
      </c>
      <c t="n" s="7" r="B19">
        <v>-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22"/>
    <col customWidth="1" max="3" min="3" width="21"/>
  </cols>
  <sheetData>
    <row spans="1:3" r="1">
      <c t="s" s="1" r="A1">
        <v>565</v>
      </c>
      <c t="s" s="2" r="B1">
        <v>69</v>
      </c>
      <c t="s" s="2" r="C1">
        <v>1</v>
      </c>
    </row>
    <row spans="1:3" r="2">
      <c t="s" s="2" r="B2">
        <v>566</v>
      </c>
      <c t="s" s="2" r="C2">
        <v>567</v>
      </c>
    </row>
    <row spans="1:3" r="3">
      <c t="s" s="6" r="A3">
        <v>188</v>
      </c>
    </row>
    <row spans="1:3" r="4">
      <c t="s" s="3" r="A4">
        <v>568</v>
      </c>
      <c t="n" s="5" r="C4">
        <v>3</v>
      </c>
    </row>
    <row spans="1:3" r="5">
      <c t="s" s="3" r="A5">
        <v>569</v>
      </c>
      <c t="n" s="5" r="B5">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70</v>
      </c>
      <c t="s" s="2" r="C1">
        <v>2</v>
      </c>
      <c t="s" s="2" r="D1">
        <v>24</v>
      </c>
      <c t="s" s="2" r="E1">
        <v>70</v>
      </c>
      <c t="s" s="2" r="F1">
        <v>571</v>
      </c>
    </row>
    <row spans="1:6" r="2">
      <c t="s" s="6" r="A2">
        <v>572</v>
      </c>
    </row>
    <row spans="1:6" r="3">
      <c t="s" s="3" r="A3">
        <v>573</v>
      </c>
      <c t="n" s="7" r="C3">
        <v>692077</v>
      </c>
      <c t="n" s="7" r="D3">
        <v>972246</v>
      </c>
    </row>
    <row spans="1:6" r="4">
      <c t="s" s="3" r="A4">
        <v>26</v>
      </c>
      <c t="n" s="5" r="C4">
        <v>122130</v>
      </c>
      <c t="n" s="5" r="D4">
        <v>96442</v>
      </c>
      <c t="n" s="7" r="E4">
        <v>92640</v>
      </c>
      <c t="n" s="7" r="F4">
        <v>170127</v>
      </c>
    </row>
    <row spans="1:6" r="5">
      <c t="s" s="3" r="A5">
        <v>33</v>
      </c>
      <c t="n" s="5" r="C5">
        <v>23068</v>
      </c>
      <c t="n" s="5" r="D5">
        <v>12056</v>
      </c>
    </row>
    <row spans="1:6" r="6">
      <c t="s" s="3" r="A6">
        <v>574</v>
      </c>
    </row>
    <row spans="1:6" r="7">
      <c t="s" s="6" r="A7">
        <v>572</v>
      </c>
    </row>
    <row spans="1:6" r="8">
      <c t="s" s="3" r="A8">
        <v>573</v>
      </c>
      <c t="n" s="5" r="C8">
        <v>484426</v>
      </c>
      <c t="n" s="5" r="D8">
        <v>691238</v>
      </c>
    </row>
    <row spans="1:6" r="9">
      <c t="s" s="3" r="A9">
        <v>575</v>
      </c>
    </row>
    <row spans="1:6" r="10">
      <c t="s" s="6" r="A10">
        <v>572</v>
      </c>
    </row>
    <row spans="1:6" r="11">
      <c t="s" s="3" r="A11">
        <v>573</v>
      </c>
      <c t="n" s="5" r="C11">
        <v>39140</v>
      </c>
      <c t="n" s="5" r="D11">
        <v>39469</v>
      </c>
    </row>
    <row spans="1:6" r="12">
      <c t="s" s="3" r="A12">
        <v>576</v>
      </c>
    </row>
    <row spans="1:6" r="13">
      <c t="s" s="6" r="A13">
        <v>572</v>
      </c>
    </row>
    <row spans="1:6" r="14">
      <c t="s" s="3" r="A14">
        <v>573</v>
      </c>
      <c t="n" s="5" r="C14">
        <v>20422</v>
      </c>
      <c t="n" s="5" r="D14">
        <v>19106</v>
      </c>
    </row>
    <row spans="1:6" r="15">
      <c t="s" s="3" r="A15">
        <v>577</v>
      </c>
    </row>
    <row spans="1:6" r="16">
      <c t="s" s="6" r="A16">
        <v>572</v>
      </c>
    </row>
    <row spans="1:6" r="17">
      <c t="s" s="3" r="A17">
        <v>573</v>
      </c>
      <c t="s" s="3" r="B17">
        <v>578</v>
      </c>
      <c t="n" s="5" r="C17">
        <v>147965</v>
      </c>
      <c t="n" s="5" r="D17">
        <v>117466</v>
      </c>
    </row>
    <row spans="1:6" r="18">
      <c t="s" s="3" r="A18">
        <v>26</v>
      </c>
      <c t="n" s="5" r="C18">
        <v>122130</v>
      </c>
      <c t="n" s="5" r="D18">
        <v>96442</v>
      </c>
    </row>
    <row spans="1:6" r="19">
      <c t="s" s="3" r="A19">
        <v>33</v>
      </c>
      <c t="n" s="5" r="C19">
        <v>23068</v>
      </c>
      <c t="n" s="5" r="D19">
        <v>12056</v>
      </c>
    </row>
    <row spans="1:6" r="20">
      <c t="s" s="3" r="A20">
        <v>156</v>
      </c>
    </row>
    <row spans="1:6" r="21">
      <c t="s" s="6" r="A21">
        <v>572</v>
      </c>
    </row>
    <row spans="1:6" r="22">
      <c t="s" s="3" r="A22">
        <v>573</v>
      </c>
      <c t="s" s="3" r="B22">
        <v>578</v>
      </c>
      <c t="n" s="7" r="C22">
        <v>124</v>
      </c>
      <c t="n" s="7" r="D22">
        <v>104967</v>
      </c>
    </row>
    <row spans="1:6" r="23">
      <c t="n" r="A23"/>
    </row>
    <row spans="1:6" r="24">
      <c t="s" s="3" r="A24">
        <v>578</v>
      </c>
      <c t="s" s="3" r="B24">
        <v>579</v>
      </c>
    </row>
  </sheetData>
  <mergeCells count="3">
    <mergeCell ref="A1:B1"/>
    <mergeCell ref="A23:E23"/>
    <mergeCell ref="B24:E2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69</v>
      </c>
      <c t="s" s="2" r="D1">
        <v>1</v>
      </c>
    </row>
    <row spans="1:5" r="2">
      <c t="s" s="2" r="B2">
        <v>2</v>
      </c>
      <c t="s" s="2" r="C2">
        <v>70</v>
      </c>
      <c t="s" s="2" r="D2">
        <v>2</v>
      </c>
      <c t="s" s="2" r="E2">
        <v>70</v>
      </c>
    </row>
    <row spans="1:5" r="3">
      <c t="s" s="6" r="A3">
        <v>572</v>
      </c>
    </row>
    <row spans="1:5" r="4">
      <c t="s" s="3" r="A4">
        <v>77</v>
      </c>
      <c t="n" s="7" r="B4">
        <v>47207</v>
      </c>
      <c t="n" s="7" r="C4">
        <v>32185</v>
      </c>
      <c t="n" s="7" r="D4">
        <v>132817</v>
      </c>
      <c t="n" s="7" r="E4">
        <v>113184</v>
      </c>
    </row>
    <row spans="1:5" r="5">
      <c t="s" s="3" r="A5">
        <v>581</v>
      </c>
      <c t="n" s="5" r="B5">
        <v>7163</v>
      </c>
      <c t="n" s="5" r="C5">
        <v>-13711</v>
      </c>
      <c t="n" s="5" r="D5">
        <v>39746</v>
      </c>
      <c t="n" s="5" r="E5">
        <v>-18533</v>
      </c>
    </row>
    <row spans="1:5" r="6">
      <c t="s" s="3" r="A6">
        <v>582</v>
      </c>
      <c t="n" s="5" r="B6">
        <v>-5177</v>
      </c>
      <c t="n" s="5" r="C6">
        <v>-9467</v>
      </c>
      <c t="n" s="5" r="D6">
        <v>-16508</v>
      </c>
      <c t="n" s="5" r="E6">
        <v>-22510</v>
      </c>
    </row>
    <row spans="1:5" r="7">
      <c t="s" s="3" r="A7">
        <v>89</v>
      </c>
      <c t="n" s="5" r="B7">
        <v>-3369</v>
      </c>
      <c t="n" s="5" r="C7">
        <v>-8315</v>
      </c>
      <c t="n" s="5" r="D7">
        <v>-17926</v>
      </c>
      <c t="n" s="5" r="E7">
        <v>-25851</v>
      </c>
    </row>
    <row spans="1:5" r="8">
      <c t="s" s="3" r="A8">
        <v>90</v>
      </c>
      <c t="n" s="5" r="B8">
        <v>0</v>
      </c>
      <c t="n" s="5" r="C8">
        <v>0</v>
      </c>
      <c t="n" s="5" r="D8">
        <v>-35864</v>
      </c>
      <c t="n" s="5" r="E8">
        <v>0</v>
      </c>
    </row>
    <row spans="1:5" r="9">
      <c t="s" s="3" r="A9">
        <v>583</v>
      </c>
      <c t="n" s="5" r="B9">
        <v>1249</v>
      </c>
      <c t="n" s="5" r="C9">
        <v>62</v>
      </c>
      <c t="n" s="5" r="D9">
        <v>1620</v>
      </c>
      <c t="n" s="5" r="E9">
        <v>1762</v>
      </c>
    </row>
    <row spans="1:5" r="10">
      <c t="s" s="3" r="A10">
        <v>584</v>
      </c>
    </row>
    <row spans="1:5" r="11">
      <c t="s" s="6" r="A11">
        <v>572</v>
      </c>
    </row>
    <row spans="1:5" r="12">
      <c t="s" s="3" r="A12">
        <v>77</v>
      </c>
      <c t="n" s="5" r="B12">
        <v>47207</v>
      </c>
      <c t="n" s="5" r="C12">
        <v>32185</v>
      </c>
      <c t="n" s="5" r="D12">
        <v>132817</v>
      </c>
      <c t="n" s="5" r="E12">
        <v>113184</v>
      </c>
    </row>
    <row spans="1:5" r="13">
      <c t="s" s="3" r="A13">
        <v>581</v>
      </c>
      <c t="n" s="5" r="B13">
        <v>16003</v>
      </c>
      <c t="n" s="5" r="C13">
        <v>5154</v>
      </c>
      <c t="n" s="5" r="D13">
        <v>110225</v>
      </c>
      <c t="n" s="5" r="E13">
        <v>32451</v>
      </c>
    </row>
    <row spans="1:5" r="14">
      <c t="s" s="3" r="A14">
        <v>585</v>
      </c>
    </row>
    <row spans="1:5" r="15">
      <c t="s" s="6" r="A15">
        <v>572</v>
      </c>
    </row>
    <row spans="1:5" r="16">
      <c t="s" s="3" r="A16">
        <v>77</v>
      </c>
      <c t="n" s="5" r="B16">
        <v>45297</v>
      </c>
      <c t="n" s="5" r="C16">
        <v>27957</v>
      </c>
      <c t="n" s="5" r="D16">
        <v>127776</v>
      </c>
      <c t="n" s="5" r="E16">
        <v>100196</v>
      </c>
    </row>
    <row spans="1:5" r="17">
      <c t="s" s="3" r="A17">
        <v>581</v>
      </c>
      <c t="n" s="5" r="B17">
        <v>15017</v>
      </c>
      <c t="n" s="5" r="C17">
        <v>5154</v>
      </c>
      <c t="n" s="5" r="D17">
        <v>108531</v>
      </c>
      <c t="n" s="5" r="E17">
        <v>29747</v>
      </c>
    </row>
    <row spans="1:5" r="18">
      <c t="s" s="3" r="A18">
        <v>586</v>
      </c>
    </row>
    <row spans="1:5" r="19">
      <c t="s" s="6" r="A19">
        <v>572</v>
      </c>
    </row>
    <row spans="1:5" r="20">
      <c t="s" s="3" r="A20">
        <v>77</v>
      </c>
      <c t="n" s="5" r="B20">
        <v>1423</v>
      </c>
      <c t="n" s="5" r="C20">
        <v>2502</v>
      </c>
      <c t="n" s="5" r="D20">
        <v>3842</v>
      </c>
      <c t="n" s="5" r="E20">
        <v>7616</v>
      </c>
    </row>
    <row spans="1:5" r="21">
      <c t="s" s="3" r="A21">
        <v>581</v>
      </c>
      <c t="n" s="5" r="B21">
        <v>1182</v>
      </c>
      <c t="n" s="5" r="C21">
        <v>77</v>
      </c>
      <c t="n" s="5" r="D21">
        <v>2668</v>
      </c>
      <c t="n" s="5" r="E21">
        <v>3215</v>
      </c>
    </row>
    <row spans="1:5" r="22">
      <c t="s" s="3" r="A22">
        <v>587</v>
      </c>
    </row>
    <row spans="1:5" r="23">
      <c t="s" s="6" r="A23">
        <v>572</v>
      </c>
    </row>
    <row spans="1:5" r="24">
      <c t="s" s="3" r="A24">
        <v>77</v>
      </c>
      <c t="n" s="5" r="B24">
        <v>487</v>
      </c>
      <c t="n" s="5" r="C24">
        <v>1726</v>
      </c>
      <c t="n" s="5" r="D24">
        <v>1199</v>
      </c>
      <c t="n" s="5" r="E24">
        <v>5372</v>
      </c>
    </row>
    <row spans="1:5" r="25">
      <c t="s" s="3" r="A25">
        <v>581</v>
      </c>
      <c t="n" s="5" r="B25">
        <v>-196</v>
      </c>
      <c t="n" s="5" r="C25">
        <v>-77</v>
      </c>
      <c t="n" s="5" r="D25">
        <v>-974</v>
      </c>
      <c t="n" s="5" r="E25">
        <v>-511</v>
      </c>
    </row>
    <row spans="1:5" r="26">
      <c t="s" s="3" r="A26">
        <v>588</v>
      </c>
    </row>
    <row spans="1:5" r="27">
      <c t="s" s="6" r="A27">
        <v>572</v>
      </c>
    </row>
    <row spans="1:5" r="28">
      <c t="s" s="3" r="A28">
        <v>581</v>
      </c>
      <c t="n" s="5" r="B28">
        <v>-8840</v>
      </c>
      <c t="n" s="5" r="C28">
        <v>-18865</v>
      </c>
      <c t="n" s="5" r="D28">
        <v>-70479</v>
      </c>
      <c t="n" s="5" r="E28">
        <v>-50984</v>
      </c>
    </row>
    <row spans="1:5" r="29">
      <c t="s" s="3" r="A29">
        <v>582</v>
      </c>
      <c t="n" s="5" r="B29">
        <v>-4505</v>
      </c>
      <c t="n" s="5" r="C29">
        <v>-8343</v>
      </c>
      <c t="n" s="5" r="D29">
        <v>-13992</v>
      </c>
      <c t="n" s="5" r="E29">
        <v>-19540</v>
      </c>
    </row>
    <row spans="1:5" r="30">
      <c t="s" s="3" r="A30">
        <v>589</v>
      </c>
      <c t="n" s="5" r="B30">
        <v>-1024</v>
      </c>
      <c t="n" s="5" r="C30">
        <v>-2245</v>
      </c>
      <c t="n" s="5" r="D30">
        <v>-2980</v>
      </c>
      <c t="n" s="5" r="E30">
        <v>-5726</v>
      </c>
    </row>
    <row spans="1:5" r="31">
      <c t="s" s="3" r="A31">
        <v>89</v>
      </c>
      <c t="n" s="5" r="B31">
        <v>-3369</v>
      </c>
      <c t="n" s="5" r="C31">
        <v>-8315</v>
      </c>
      <c t="n" s="5" r="D31">
        <v>-17926</v>
      </c>
      <c t="n" s="5" r="E31">
        <v>-25851</v>
      </c>
    </row>
    <row spans="1:5" r="32">
      <c t="s" s="3" r="A32">
        <v>90</v>
      </c>
      <c t="n" s="5" r="B32">
        <v>0</v>
      </c>
      <c t="n" s="5" r="C32">
        <v>0</v>
      </c>
      <c t="n" s="5" r="D32">
        <v>-35864</v>
      </c>
      <c t="n" s="5" r="E32">
        <v>0</v>
      </c>
    </row>
    <row spans="1:5" r="33">
      <c t="s" s="3" r="A33">
        <v>583</v>
      </c>
      <c t="n" s="7" r="B33">
        <v>58</v>
      </c>
      <c t="n" s="7" r="C33">
        <v>38</v>
      </c>
      <c t="n" s="7" r="D33">
        <v>283</v>
      </c>
      <c t="n" s="7" r="E33">
        <v>1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0</v>
      </c>
      <c t="s" s="2" r="B1">
        <v>69</v>
      </c>
      <c t="s" s="2" r="D1">
        <v>1</v>
      </c>
    </row>
    <row spans="1:5" r="2">
      <c t="s" s="2" r="B2">
        <v>2</v>
      </c>
      <c t="s" s="2" r="C2">
        <v>70</v>
      </c>
      <c t="s" s="2" r="D2">
        <v>2</v>
      </c>
      <c t="s" s="2" r="E2">
        <v>70</v>
      </c>
    </row>
    <row spans="1:5" r="3">
      <c t="s" s="6" r="A3">
        <v>591</v>
      </c>
    </row>
    <row spans="1:5" r="4">
      <c t="s" s="3" r="A4">
        <v>592</v>
      </c>
      <c t="n" s="7" r="B4">
        <v>949</v>
      </c>
      <c t="n" s="7" r="C4">
        <v>2204</v>
      </c>
      <c t="n" s="7" r="D4">
        <v>2665</v>
      </c>
      <c t="n" s="7" r="E4">
        <v>5531</v>
      </c>
    </row>
    <row spans="1:5" r="5">
      <c t="s" s="3" r="A5">
        <v>593</v>
      </c>
      <c t="n" s="5" r="B5">
        <v>75</v>
      </c>
      <c t="n" s="5" r="C5">
        <v>41</v>
      </c>
      <c t="n" s="5" r="D5">
        <v>315</v>
      </c>
      <c t="n" s="5" r="E5">
        <v>195</v>
      </c>
    </row>
    <row spans="1:5" r="6">
      <c t="s" s="3" r="A6">
        <v>594</v>
      </c>
      <c t="n" s="5" r="B6">
        <v>1024</v>
      </c>
      <c t="n" s="5" r="C6">
        <v>2245</v>
      </c>
      <c t="n" s="5" r="D6">
        <v>2980</v>
      </c>
      <c t="n" s="5" r="E6">
        <v>5726</v>
      </c>
    </row>
    <row spans="1:5" r="7">
      <c t="s" s="3" r="A7">
        <v>595</v>
      </c>
    </row>
    <row spans="1:5" r="8">
      <c t="s" s="6" r="A8">
        <v>591</v>
      </c>
    </row>
    <row spans="1:5" r="9">
      <c t="s" s="3" r="A9">
        <v>592</v>
      </c>
      <c t="n" s="5" r="B9">
        <v>-43</v>
      </c>
      <c t="n" s="5" r="C9">
        <v>146</v>
      </c>
      <c t="n" s="5" r="D9">
        <v>82</v>
      </c>
      <c t="n" s="5" r="E9">
        <v>-1005</v>
      </c>
    </row>
    <row spans="1:5" r="10">
      <c t="s" s="3" r="A10">
        <v>596</v>
      </c>
    </row>
    <row spans="1:5" r="11">
      <c t="s" s="6" r="A11">
        <v>591</v>
      </c>
    </row>
    <row spans="1:5" r="12">
      <c t="s" s="3" r="A12">
        <v>592</v>
      </c>
      <c t="n" s="5" r="B12">
        <v>765</v>
      </c>
      <c t="n" s="5" r="C12">
        <v>1654</v>
      </c>
      <c t="n" s="5" r="D12">
        <v>1869</v>
      </c>
      <c t="n" s="5" r="E12">
        <v>4569</v>
      </c>
    </row>
    <row spans="1:5" r="13">
      <c t="s" s="3" r="A13">
        <v>597</v>
      </c>
    </row>
    <row spans="1:5" r="14">
      <c t="s" s="6" r="A14">
        <v>591</v>
      </c>
    </row>
    <row spans="1:5" r="15">
      <c t="s" s="3" r="A15">
        <v>592</v>
      </c>
      <c t="n" s="5" r="B15">
        <v>10</v>
      </c>
      <c t="n" s="5" r="C15">
        <v>16</v>
      </c>
      <c t="n" s="5" r="D15">
        <v>22</v>
      </c>
      <c t="n" s="5" r="E15">
        <v>13</v>
      </c>
    </row>
    <row spans="1:5" r="16">
      <c t="s" s="3" r="A16">
        <v>598</v>
      </c>
    </row>
    <row spans="1:5" r="17">
      <c t="s" s="6" r="A17">
        <v>591</v>
      </c>
    </row>
    <row spans="1:5" r="18">
      <c t="s" s="3" r="A18">
        <v>592</v>
      </c>
      <c t="n" s="5" r="B18">
        <v>217</v>
      </c>
      <c t="n" s="5" r="C18">
        <v>388</v>
      </c>
      <c t="n" s="5" r="D18">
        <v>692</v>
      </c>
      <c t="n" s="5" r="E18">
        <v>1954</v>
      </c>
    </row>
    <row spans="1:5" r="19">
      <c t="s" s="3" r="A19">
        <v>599</v>
      </c>
    </row>
    <row spans="1:5" r="20">
      <c t="s" s="6" r="A20">
        <v>591</v>
      </c>
    </row>
    <row spans="1:5" r="21">
      <c t="s" s="3" r="A21">
        <v>594</v>
      </c>
      <c t="n" s="5" r="B21">
        <v>672</v>
      </c>
      <c t="n" s="5" r="C21">
        <v>1124</v>
      </c>
      <c t="n" s="5" r="D21">
        <v>2516</v>
      </c>
      <c t="n" s="5" r="E21">
        <v>2970</v>
      </c>
    </row>
    <row spans="1:5" r="22">
      <c t="s" s="3" r="A22">
        <v>600</v>
      </c>
    </row>
    <row spans="1:5" r="23">
      <c t="s" s="6" r="A23">
        <v>591</v>
      </c>
    </row>
    <row spans="1:5" r="24">
      <c t="s" s="3" r="A24">
        <v>594</v>
      </c>
      <c t="n" s="7" r="B24">
        <v>352</v>
      </c>
      <c t="n" s="7" r="C24">
        <v>1121</v>
      </c>
      <c t="n" s="7" r="D24">
        <v>464</v>
      </c>
      <c t="n" s="7" r="E24">
        <v>27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6" r="A3">
        <v>149</v>
      </c>
    </row>
    <row spans="1:2" r="4">
      <c t="s" s="3" r="A4">
        <v>151</v>
      </c>
      <c t="s" s="3"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69</v>
      </c>
      <c t="s" s="2" r="D1">
        <v>1</v>
      </c>
    </row>
    <row spans="1:5" r="2">
      <c t="s" s="2" r="B2">
        <v>2</v>
      </c>
      <c t="s" s="2" r="C2">
        <v>70</v>
      </c>
      <c t="s" s="2" r="D2">
        <v>2</v>
      </c>
      <c t="s" s="2" r="E2">
        <v>70</v>
      </c>
    </row>
    <row spans="1:5" r="3">
      <c t="s" s="6" r="A3">
        <v>602</v>
      </c>
    </row>
    <row spans="1:5" r="4">
      <c t="s" s="3" r="A4">
        <v>594</v>
      </c>
      <c t="n" s="7" r="B4">
        <v>1024</v>
      </c>
      <c t="n" s="7" r="C4">
        <v>2245</v>
      </c>
      <c t="n" s="7" r="D4">
        <v>2980</v>
      </c>
      <c t="n" s="7" r="E4">
        <v>5726</v>
      </c>
    </row>
    <row spans="1:5" r="5">
      <c t="s" s="3" r="A5">
        <v>582</v>
      </c>
    </row>
    <row spans="1:5" r="6">
      <c t="s" s="6" r="A6">
        <v>602</v>
      </c>
    </row>
    <row spans="1:5" r="7">
      <c t="s" s="3" r="A7">
        <v>594</v>
      </c>
      <c t="n" s="5" r="B7">
        <v>672</v>
      </c>
      <c t="n" s="5" r="C7">
        <v>1124</v>
      </c>
      <c t="n" s="5" r="D7">
        <v>2516</v>
      </c>
      <c t="n" s="5" r="E7">
        <v>2970</v>
      </c>
    </row>
    <row spans="1:5" r="8">
      <c t="s" s="3" r="A8">
        <v>600</v>
      </c>
    </row>
    <row spans="1:5" r="9">
      <c t="s" s="6" r="A9">
        <v>602</v>
      </c>
    </row>
    <row spans="1:5" r="10">
      <c t="s" s="3" r="A10">
        <v>594</v>
      </c>
      <c t="n" s="7" r="B10">
        <v>352</v>
      </c>
      <c t="n" s="7" r="C10">
        <v>1121</v>
      </c>
      <c t="n" s="7" r="D10">
        <v>464</v>
      </c>
      <c t="n" s="7" r="E10">
        <v>27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5"/>
    <col customWidth="1" max="5" min="5" width="27"/>
    <col customWidth="1" max="6" min="6" width="21"/>
  </cols>
  <sheetData>
    <row spans="1:6" r="1">
      <c t="s" s="1" r="A1">
        <v>603</v>
      </c>
      <c t="s" s="2" r="B1">
        <v>69</v>
      </c>
      <c t="s" s="2" r="D1">
        <v>1</v>
      </c>
    </row>
    <row spans="1:6" r="2">
      <c t="s" s="2" r="B2">
        <v>604</v>
      </c>
      <c t="s" s="2" r="C2">
        <v>265</v>
      </c>
      <c t="s" s="2" r="D2">
        <v>605</v>
      </c>
      <c t="s" s="2" r="E2">
        <v>606</v>
      </c>
      <c t="s" s="2" r="F2">
        <v>267</v>
      </c>
    </row>
    <row spans="1:6" r="3">
      <c t="s" s="6" r="A3">
        <v>607</v>
      </c>
    </row>
    <row spans="1:6" r="4">
      <c t="s" s="3" r="A4">
        <v>608</v>
      </c>
      <c t="n" s="7" r="B4">
        <v>75000</v>
      </c>
      <c t="n" s="7" r="C4">
        <v>41000</v>
      </c>
      <c t="n" s="7" r="D4">
        <v>315000</v>
      </c>
      <c t="n" s="7" r="E4">
        <v>195000</v>
      </c>
    </row>
    <row spans="1:6" r="5">
      <c t="s" s="3" r="A5">
        <v>609</v>
      </c>
      <c t="n" s="5" r="D5">
        <v>600000</v>
      </c>
      <c t="n" s="7" r="E5">
        <v>517000</v>
      </c>
    </row>
    <row spans="1:6" r="6">
      <c t="s" s="3" r="A6">
        <v>610</v>
      </c>
      <c t="n" s="5" r="B6">
        <v>2361216</v>
      </c>
      <c t="n" s="7" r="D6">
        <v>2361216</v>
      </c>
    </row>
    <row spans="1:6" r="7">
      <c t="s" s="3" r="A7">
        <v>611</v>
      </c>
      <c t="n" s="5" r="D7">
        <v>263371</v>
      </c>
      <c t="n" s="5" r="E7">
        <v>159867</v>
      </c>
    </row>
    <row spans="1:6" r="8">
      <c t="s" s="3" r="A8">
        <v>612</v>
      </c>
      <c t="n" s="5" r="D8">
        <v>25026</v>
      </c>
      <c t="n" s="5" r="E8">
        <v>48636</v>
      </c>
    </row>
    <row spans="1:6" r="9">
      <c t="s" s="3" r="A9">
        <v>613</v>
      </c>
      <c t="n" s="7" r="D9">
        <v>221000</v>
      </c>
      <c t="n" s="7" r="E9">
        <v>722000</v>
      </c>
    </row>
    <row spans="1:6" r="10">
      <c t="s" s="3" r="A10">
        <v>614</v>
      </c>
    </row>
    <row spans="1:6" r="11">
      <c t="s" s="6" r="A11">
        <v>607</v>
      </c>
    </row>
    <row spans="1:6" r="12">
      <c t="s" s="3" r="A12">
        <v>615</v>
      </c>
      <c t="n" s="5" r="D12">
        <v>174419</v>
      </c>
    </row>
    <row spans="1:6" r="13">
      <c t="s" s="3" r="A13">
        <v>616</v>
      </c>
      <c t="s" s="3" r="D13">
        <v>395</v>
      </c>
    </row>
    <row spans="1:6" r="14">
      <c t="s" s="3" r="A14">
        <v>617</v>
      </c>
    </row>
    <row spans="1:6" r="15">
      <c t="s" s="6" r="A15">
        <v>607</v>
      </c>
    </row>
    <row spans="1:6" r="16">
      <c t="s" s="3" r="A16">
        <v>618</v>
      </c>
      <c t="n" s="5" r="D16">
        <v>20000</v>
      </c>
    </row>
    <row spans="1:6" r="17">
      <c t="s" s="3" r="A17">
        <v>619</v>
      </c>
      <c t="n" s="5" r="D17">
        <v>2</v>
      </c>
    </row>
    <row spans="1:6" r="18">
      <c t="s" s="3" r="A18">
        <v>620</v>
      </c>
      <c t="s" s="3" r="D18">
        <v>621</v>
      </c>
    </row>
    <row spans="1:6" r="19">
      <c t="s" s="3" r="A19">
        <v>608</v>
      </c>
      <c t="n" s="7" r="B19">
        <v>169000</v>
      </c>
      <c t="n" s="5" r="C19">
        <v>292000</v>
      </c>
      <c t="n" s="7" r="D19">
        <v>596000</v>
      </c>
      <c t="n" s="5" r="E19">
        <v>807000</v>
      </c>
    </row>
    <row spans="1:6" r="20">
      <c t="s" s="3" r="A20">
        <v>622</v>
      </c>
    </row>
    <row spans="1:6" r="21">
      <c t="s" s="6" r="A21">
        <v>607</v>
      </c>
    </row>
    <row spans="1:6" r="22">
      <c t="s" s="3" r="A22">
        <v>615</v>
      </c>
      <c t="n" s="5" r="D22">
        <v>69760</v>
      </c>
    </row>
    <row spans="1:6" r="23">
      <c t="s" s="3" r="A23">
        <v>623</v>
      </c>
      <c t="s" s="3" r="D23">
        <v>624</v>
      </c>
    </row>
    <row spans="1:6" r="24">
      <c t="s" s="3" r="A24">
        <v>625</v>
      </c>
    </row>
    <row spans="1:6" r="25">
      <c t="s" s="6" r="A25">
        <v>607</v>
      </c>
    </row>
    <row spans="1:6" r="26">
      <c t="s" s="3" r="A26">
        <v>626</v>
      </c>
      <c t="n" s="5" r="B26">
        <v>6500</v>
      </c>
      <c t="n" s="5" r="D26">
        <v>6500</v>
      </c>
    </row>
    <row spans="1:6" r="27">
      <c t="s" s="3" r="A27">
        <v>627</v>
      </c>
    </row>
    <row spans="1:6" r="28">
      <c t="s" s="6" r="A28">
        <v>607</v>
      </c>
    </row>
    <row spans="1:6" r="29">
      <c t="s" s="3" r="A29">
        <v>626</v>
      </c>
      <c t="n" s="5" r="B29">
        <v>6500</v>
      </c>
      <c t="n" s="5" r="D29">
        <v>6500</v>
      </c>
    </row>
    <row spans="1:6" r="30">
      <c t="s" s="3" r="A30">
        <v>628</v>
      </c>
    </row>
    <row spans="1:6" r="31">
      <c t="s" s="6" r="A31">
        <v>607</v>
      </c>
    </row>
    <row spans="1:6" r="32">
      <c t="s" s="3" r="A32">
        <v>626</v>
      </c>
      <c t="n" s="5" r="B32">
        <v>7000</v>
      </c>
      <c t="n" s="5" r="D32">
        <v>7000</v>
      </c>
    </row>
    <row spans="1:6" r="33">
      <c t="s" s="3" r="A33">
        <v>629</v>
      </c>
    </row>
    <row spans="1:6" r="34">
      <c t="s" s="6" r="A34">
        <v>607</v>
      </c>
    </row>
    <row spans="1:6" r="35">
      <c t="s" s="3" r="A35">
        <v>630</v>
      </c>
      <c t="n" s="7" r="B35">
        <v>620000</v>
      </c>
      <c t="n" s="7" r="C35">
        <v>587000</v>
      </c>
      <c t="n" s="7" r="D35">
        <v>620000</v>
      </c>
      <c t="n" s="7" r="E35">
        <v>587000</v>
      </c>
    </row>
    <row spans="1:6" r="36">
      <c t="s" s="3" r="A36">
        <v>631</v>
      </c>
      <c t="s" s="3" r="D36">
        <v>632</v>
      </c>
      <c t="s" s="3" r="E36">
        <v>395</v>
      </c>
    </row>
    <row spans="1:6" r="37">
      <c t="s" s="3" r="A37">
        <v>633</v>
      </c>
      <c t="n" s="7" r="B37">
        <v>469000</v>
      </c>
      <c t="n" s="7" r="D37">
        <v>469000</v>
      </c>
      <c t="n" s="7" r="F37">
        <v>22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6" r="A3">
        <v>154</v>
      </c>
    </row>
    <row spans="1:2" r="4">
      <c t="s" s="3" r="A4">
        <v>153</v>
      </c>
      <c t="s" s="3"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6</v>
      </c>
      <c t="s" s="2" r="B1">
        <v>1</v>
      </c>
    </row>
    <row spans="1:2" r="2">
      <c t="s" s="2" r="B2">
        <v>2</v>
      </c>
    </row>
    <row spans="1:2" r="3">
      <c t="s" s="6" r="A3">
        <v>157</v>
      </c>
    </row>
    <row spans="1:2" r="4">
      <c t="s" s="3" r="A4">
        <v>156</v>
      </c>
      <c t="s" s="3"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ash</vt:lpstr>
      <vt:lpstr>Basis of Presentation</vt:lpstr>
      <vt:lpstr>New and Pending Accounting Pron</vt:lpstr>
      <vt:lpstr>Real Estate</vt:lpstr>
      <vt:lpstr>Discontinued Operations</vt:lpstr>
      <vt:lpstr>Goodwill and Other Intangible A</vt:lpstr>
      <vt:lpstr>Equity</vt:lpstr>
      <vt:lpstr>Investment in Unconsolidated Ve</vt:lpstr>
      <vt:lpstr>Receivables</vt:lpstr>
      <vt:lpstr>Debt, net</vt:lpstr>
      <vt:lpstr>Fair Value</vt:lpstr>
      <vt:lpstr>Capital Stock</vt:lpstr>
      <vt:lpstr>Net Income (Loss) per Share</vt:lpstr>
      <vt:lpstr>Income Taxes</vt:lpstr>
      <vt:lpstr>Commitments and Contingencies</vt:lpstr>
      <vt:lpstr>Segment Information</vt:lpstr>
      <vt:lpstr>Share-Based and Long-Term Incen</vt:lpstr>
      <vt:lpstr>Basis of Presentation (Policies</vt:lpstr>
      <vt:lpstr>New and Pending Accounting Pr23</vt:lpstr>
      <vt:lpstr>Real Estate (Tables)</vt:lpstr>
      <vt:lpstr>Discontinued Operations (Tables</vt:lpstr>
      <vt:lpstr>Goodwill and Other Intangible26</vt:lpstr>
      <vt:lpstr>Equity (Tables)</vt:lpstr>
      <vt:lpstr>Investment in Unconsolidated 28</vt:lpstr>
      <vt:lpstr>Receivables (Tables)</vt:lpstr>
      <vt:lpstr>Debt (Tables)</vt:lpstr>
      <vt:lpstr>Fair Value (Tables)</vt:lpstr>
      <vt:lpstr>Net Income (Loss) per Share (Ta</vt:lpstr>
      <vt:lpstr>Commitments and Contingencies (</vt:lpstr>
      <vt:lpstr>Segment Information (Tables)</vt:lpstr>
      <vt:lpstr>Share-Based and Long-Term Inc35</vt:lpstr>
      <vt:lpstr>New and Pending Accounting Pr36</vt:lpstr>
      <vt:lpstr>Real Estate - Real Estate (Deta</vt:lpstr>
      <vt:lpstr>Real Estate - Additional Inform</vt:lpstr>
      <vt:lpstr>Discontinued Operations (Summar</vt:lpstr>
      <vt:lpstr>Discontinued Operations (Additi</vt:lpstr>
      <vt:lpstr>Discontinued Operations (Assets</vt:lpstr>
      <vt:lpstr>Discontinued Operations (Signif</vt:lpstr>
      <vt:lpstr>Goodwill and Other Intangible43</vt:lpstr>
      <vt:lpstr>Goodwill and Other Intangible44</vt:lpstr>
      <vt:lpstr>Equity - Reconciliation of Chan</vt:lpstr>
      <vt:lpstr>Equity - Additional Information</vt:lpstr>
      <vt:lpstr>Investment in Unconsolidated 47</vt:lpstr>
      <vt:lpstr>Investment in Unconsolidated 48</vt:lpstr>
      <vt:lpstr>Investment in Unconsolidated 49</vt:lpstr>
      <vt:lpstr>Investment in Unconsolidated 50</vt:lpstr>
      <vt:lpstr>Receivables - Receivables (Deta</vt:lpstr>
      <vt:lpstr>Receivables - Additional Inform</vt:lpstr>
      <vt:lpstr>Debt, net - Schedule of Debt (D</vt:lpstr>
      <vt:lpstr>Debt, net - Additional Informat</vt:lpstr>
      <vt:lpstr>Fair Value - Additional Informa</vt:lpstr>
      <vt:lpstr>Fair Value Disclosures, Non-rec</vt:lpstr>
      <vt:lpstr>Fair Value - Information About </vt:lpstr>
      <vt:lpstr>Capital Stock - Additional Info</vt:lpstr>
      <vt:lpstr>Net Income (Loss) per Share - E</vt:lpstr>
      <vt:lpstr>Net Income (Loss) per Share - A</vt:lpstr>
      <vt:lpstr>Income Taxes - Additional Infor</vt:lpstr>
      <vt:lpstr>Commitments and Contingencies -</vt:lpstr>
      <vt:lpstr>Commitments and Contingencies63</vt:lpstr>
      <vt:lpstr>Commitments and Contingencies64</vt:lpstr>
      <vt:lpstr>Commitments and Contingencies65</vt:lpstr>
      <vt:lpstr>Segment Information - Additiona</vt:lpstr>
      <vt:lpstr>Segment Information - Assets Al</vt:lpstr>
      <vt:lpstr>Segment Information - Segment R</vt:lpstr>
      <vt:lpstr>Share-Based and Long-Term Inc69</vt:lpstr>
      <vt:lpstr>Share-Based and Long-Term Inc70</vt:lpstr>
      <vt:lpstr>Share-Based and Long-Term Inc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9:16:30Z</dcterms:created>
  <dcterms:modified xmlns:dcterms="http://purl.org/dc/terms/" xmlns:xsi="http://www.w3.org/2001/XMLSchema-instance" xsi:type="dcterms:W3CDTF">2016-11-08T19:16:30Z</dcterms:modified>
  <dc:title xmlns:dc="http://purl.org/dc/elements/1.1/">Untitled</dc:title>
  <dc:description xmlns:dc="http://purl.org/dc/elements/1.1/"/>
  <dc:subject xmlns:dc="http://purl.org/dc/elements/1.1/"/>
  <cp:keywords/>
  <cp:category/>
</cp:coreProperties>
</file>